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ly Issued or Adopted Acco" sheetId="8" r:id="rId8"/>
    <s:sheet name="(Loss) Earnings per Common Shar" sheetId="9" r:id="rId9"/>
    <s:sheet name="Acquisitions and Divestitures" sheetId="10" r:id="rId10"/>
    <s:sheet name="Supplemental Balance Sheet Info" sheetId="11" r:id="rId11"/>
    <s:sheet name="Intangible Assets and Goodwill" sheetId="12" r:id="rId12"/>
    <s:sheet name="Restructuring and Other Expense" sheetId="13" r:id="rId13"/>
    <s:sheet name="Stock-Based Compensation" sheetId="14" r:id="rId14"/>
    <s:sheet name="Retirement Plans" sheetId="15" r:id="rId15"/>
    <s:sheet name="Income Taxes" sheetId="16" r:id="rId16"/>
    <s:sheet name="Debt" sheetId="17" r:id="rId17"/>
    <s:sheet name="Fair Value Measurements" sheetId="18" r:id="rId18"/>
    <s:sheet name="Shareholders' Equity" sheetId="19" r:id="rId19"/>
    <s:sheet name="Segment Information" sheetId="20" r:id="rId20"/>
    <s:sheet name="Litigation, Commitments and Con" sheetId="21" r:id="rId21"/>
    <s:sheet name="Recently Issued or Adopted Ac22" sheetId="22" r:id="rId22"/>
    <s:sheet name="(Loss) Earnings per Common Sh23" sheetId="23" r:id="rId23"/>
    <s:sheet name="Acquisitions and Divestitures (" sheetId="24" r:id="rId24"/>
    <s:sheet name="Supplemental Balance Sheet In25" sheetId="25" r:id="rId25"/>
    <s:sheet name="Intangible Assets and Goodwill " sheetId="26" r:id="rId26"/>
    <s:sheet name="Restructuring and Other Expen27" sheetId="27" r:id="rId27"/>
    <s:sheet name="Stock-Based Compensation (Table" sheetId="28" r:id="rId28"/>
    <s:sheet name="Retirement Plans (Tables)" sheetId="29" r:id="rId29"/>
    <s:sheet name="Fair Value Measurements (Tables" sheetId="30" r:id="rId30"/>
    <s:sheet name="Shareholders' Equity (Tables)" sheetId="31" r:id="rId31"/>
    <s:sheet name="Segment Information (Tables)" sheetId="32" r:id="rId32"/>
    <s:sheet name="(Loss) Earnings per Common Sh33" sheetId="33" r:id="rId33"/>
    <s:sheet name="Acquisitions and Divestitures -" sheetId="34" r:id="rId34"/>
    <s:sheet name="Acquisitions and Divestitures35" sheetId="35" r:id="rId35"/>
    <s:sheet name="Supplemental Balance Sheet In36" sheetId="36" r:id="rId36"/>
    <s:sheet name="Supplemental Balance Sheet In37" sheetId="37" r:id="rId37"/>
    <s:sheet name="Intangible Assets and Goodwil38" sheetId="38" r:id="rId38"/>
    <s:sheet name="Intangible Assets and Goodwil39" sheetId="39" r:id="rId39"/>
    <s:sheet name="Restructuring and Other Expen40" sheetId="40" r:id="rId40"/>
    <s:sheet name="Restructuring and Other Expen41" sheetId="41" r:id="rId41"/>
    <s:sheet name="Restructuring and Other Expen42" sheetId="42" r:id="rId42"/>
    <s:sheet name="Stock-Based Compensation (Detai" sheetId="43" r:id="rId43"/>
    <s:sheet name="Stock-Based Compensation - Stoc" sheetId="44" r:id="rId44"/>
    <s:sheet name="Stock-Based Compensation - Weig" sheetId="45" r:id="rId45"/>
    <s:sheet name="Stock-Based Compensation - Rest" sheetId="46" r:id="rId46"/>
    <s:sheet name="Retirement Plans (Details)" sheetId="47" r:id="rId47"/>
    <s:sheet name="Retirement Plans - Components o" sheetId="48" r:id="rId48"/>
    <s:sheet name="Income Taxes (Details)" sheetId="49" r:id="rId49"/>
    <s:sheet name="Debt (Details)" sheetId="50" r:id="rId50"/>
    <s:sheet name="Fair Value Measurements - Cash " sheetId="51" r:id="rId51"/>
    <s:sheet name="Fair Value Measurements - Other" sheetId="52" r:id="rId52"/>
    <s:sheet name="Shareholders' Equity - Treasury" sheetId="53" r:id="rId53"/>
    <s:sheet name="Shareholders' Equity - Accumula" sheetId="54" r:id="rId54"/>
    <s:sheet name="Segment Information (Details)" sheetId="55" r:id="rId55"/>
    <s:sheet name="Litigation, Commitments and C56" sheetId="56" r:id="rId56"/>
  </s:sheets>
  <s:definedNames/>
  <s:calcPr calcId="124519" calcMode="auto" fullCalcOnLoad="1"/>
</s:workbook>
</file>

<file path=xl/sharedStrings.xml><?xml version="1.0" encoding="utf-8"?>
<sst xmlns="http://schemas.openxmlformats.org/spreadsheetml/2006/main" uniqueCount="520">
  <si>
    <t>Document and Entity Information - shares</t>
  </si>
  <si>
    <t>6 Months Ended</t>
  </si>
  <si>
    <t>Jun. 30, 2015</t>
  </si>
  <si>
    <t>Jul. 31, 2015</t>
  </si>
  <si>
    <t>Document and Entity Information [Abstract]</t>
  </si>
  <si>
    <t>Entity Registrant Name</t>
  </si>
  <si>
    <t>IMATION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Operations (Unaudited) - USD ($) shares in Millions, $ in Millions</t>
  </si>
  <si>
    <t>3 Months Ended</t>
  </si>
  <si>
    <t>Jun. 30, 2014</t>
  </si>
  <si>
    <t>Income Statement [Abstract]</t>
  </si>
  <si>
    <t>Net revenue</t>
  </si>
  <si>
    <t>Cost of goods sold</t>
  </si>
  <si>
    <t>Gross profit</t>
  </si>
  <si>
    <t>Operating expenses:</t>
  </si>
  <si>
    <t>Selling, general and administrative</t>
  </si>
  <si>
    <t>Research and development</t>
  </si>
  <si>
    <t>Restructuring and other</t>
  </si>
  <si>
    <t>Total</t>
  </si>
  <si>
    <t>Operating loss from continuing operations</t>
  </si>
  <si>
    <t>Other (income) expense:</t>
  </si>
  <si>
    <t>Interest income</t>
  </si>
  <si>
    <t>Interest expense</t>
  </si>
  <si>
    <t>Other, net expense</t>
  </si>
  <si>
    <t>Loss from continuing operations before income taxes</t>
  </si>
  <si>
    <t>Income tax provision (benefit)</t>
  </si>
  <si>
    <t>Loss from continuing operations</t>
  </si>
  <si>
    <t>Discontinued operations:</t>
  </si>
  <si>
    <t>Loss on sale of discontinued businesses, net of income taxes</t>
  </si>
  <si>
    <t>Loss from operations of discontinued businesses, net of income taxes</t>
  </si>
  <si>
    <t>Loss from discontinued operations, net of income taxes</t>
  </si>
  <si>
    <t>Net loss</t>
  </si>
  <si>
    <t>Loss per common share — basic:</t>
  </si>
  <si>
    <t>Continuing operations - basic (in dollars per share)</t>
  </si>
  <si>
    <t>Discontinued operations - basic (in dollars per share)</t>
  </si>
  <si>
    <t>Net loss - basic (in dollars per share)</t>
  </si>
  <si>
    <t>Loss per common share — diluted:</t>
  </si>
  <si>
    <t>Continuing operations - diluted (in dollars per share)</t>
  </si>
  <si>
    <t>Discontinued operations - diluted (in dollars per share)</t>
  </si>
  <si>
    <t>Net loss - diluted (dollars per share)</t>
  </si>
  <si>
    <t>Weighted average shares outstanding - basic (in shares)</t>
  </si>
  <si>
    <t>Weighted average shares outstanding - diluted (in shares)</t>
  </si>
  <si>
    <t>Condensed Consolidated Statements of Comprehensive Loss (Unaudited) - USD ($) $ in Millions</t>
  </si>
  <si>
    <t>Statement of Comprehensive Income [Abstract]</t>
  </si>
  <si>
    <t>Net unrealized gains (losses) on derivative financial instruments:</t>
  </si>
  <si>
    <t>Net holding gains (losses) arising during the period</t>
  </si>
  <si>
    <t>Reclassification adjustment for net realized gains recorded in net loss</t>
  </si>
  <si>
    <t>Total net unrealized gains (losses) on derivative financial instruments</t>
  </si>
  <si>
    <t>Net pension adjustments:</t>
  </si>
  <si>
    <t>Liability adjustments for defined benefit plans</t>
  </si>
  <si>
    <t>Reclassification adjustment for defined benefit plans recorded in net loss</t>
  </si>
  <si>
    <t>Total net pension adjustments</t>
  </si>
  <si>
    <t>Unrealized foreign currency translation gains (losses)</t>
  </si>
  <si>
    <t>Total other comprehensive income (loss), net of tax</t>
  </si>
  <si>
    <t>Comprehensive loss</t>
  </si>
  <si>
    <t>Condensed Consolidated Balance Sheets (Unaudited) - USD ($) $ in Millions</t>
  </si>
  <si>
    <t>Dec. 31, 2014</t>
  </si>
  <si>
    <t>Current assets:</t>
  </si>
  <si>
    <t>Cash and cash equival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Accounts payable</t>
  </si>
  <si>
    <t>Short-term debt</t>
  </si>
  <si>
    <t>Other current liabilities</t>
  </si>
  <si>
    <t>Total current liabilities</t>
  </si>
  <si>
    <t>Other liabilities</t>
  </si>
  <si>
    <t>Total liabilities</t>
  </si>
  <si>
    <t>Commitments and contingencies (Note 15)</t>
  </si>
  <si>
    <t>Preferred stock, $.01 par value, authorized 25 million shares, none issued and outstanding</t>
  </si>
  <si>
    <t>Common stock, $.01 par value, authorized 100 million shares, 42.9 million issued</t>
  </si>
  <si>
    <t>Additional paid-in capital</t>
  </si>
  <si>
    <t>Retained deficit</t>
  </si>
  <si>
    <t>Accumulated other comprehensive loss</t>
  </si>
  <si>
    <t>Treasury stock, at cost</t>
  </si>
  <si>
    <t>Total shareholders' equity</t>
  </si>
  <si>
    <t>Total liabilities and share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densed Consolidated Statements of Cash Flows (Unaudited) - USD ($) $ in Millions</t>
  </si>
  <si>
    <t>Cash Flows from Operating Activities:</t>
  </si>
  <si>
    <t>Adjustments to reconcile net loss to net cash used in operating activities:</t>
  </si>
  <si>
    <t>Depreciation and amortization</t>
  </si>
  <si>
    <t>Other, net</t>
  </si>
  <si>
    <t>Changes in operating assets and liabilities</t>
  </si>
  <si>
    <t>Net cash used in operating activities</t>
  </si>
  <si>
    <t>Cash Flows from Investing Activities:</t>
  </si>
  <si>
    <t>Capital expenditures</t>
  </si>
  <si>
    <t>Proceeds from sale of disposal group</t>
  </si>
  <si>
    <t>Proceeds from sale of assets</t>
  </si>
  <si>
    <t>Net cash provided by (used in) investing activities</t>
  </si>
  <si>
    <t>Cash Flows from Financing Activities:</t>
  </si>
  <si>
    <t>Purchase of treasury stock</t>
  </si>
  <si>
    <t>Exercise of stock options</t>
  </si>
  <si>
    <t>Short-term debt repayment</t>
  </si>
  <si>
    <t>Short-term borrowings</t>
  </si>
  <si>
    <t>Net cash used in financing activities</t>
  </si>
  <si>
    <t>Effect of exchange rate changes on cash and cash equivalents</t>
  </si>
  <si>
    <t>Net chang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interim Condensed Consolidated Financial Statements of Imation Corp. (Imation, the Company, we, us or our)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The preparation of the interim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14 Condensed Consolidated Balance Sheet data was derived from the audited Consolidated Financial Statements but does not include all disclosures required by U.S. GAAP. This Form 10-Q should be read in conjunction with our Consolidated Financial Statements and Notes included in our Annual Report on Form 10-K for the year ended December 31, 2014 . The operating results of our former XtremeMac TM and Memorex TM consumer electronics businesses are presented in our Condensed Consolidated Statements of Operations as discontinued operations for all periods presented. See Note 4 - Acquisitions and Divestitures for further information on these divestitures.</t>
  </si>
  <si>
    <t>Recently Issued or Adopted Accounting Pronouncements</t>
  </si>
  <si>
    <t>Accounting Policies [Abstract]</t>
  </si>
  <si>
    <t>Recently Issued or Adopted Accounting Pronouncements In May 2014, the Financial Accounting Standards Board issued new accounting guidance related to revenue recognition. This new guidance will replace all current U.S. GAAP guidance on revenue recognition and eliminate all industry-specific guidance. The new revenue recognition standard provides a unified model to determine when and how revenue is recognized.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guidance was revised to be effective for interim and annual periods beginning on or after December 15, 2017. The guidance permits the use of either a retrospective or cumulative effect transition method. We have not yet selected a transition method and are currently evaluating the impact of this new guidance on our financial position and results of operations. In April 2015, the Financial Accounting Standards Board issued new accounting guidance related to debt issuance costs. Under this new standard, debt issuance costs reported on the consolidated balance sheet would be reflected as a direct deduction from the related debt liability rather than as an asset. For Imation, this is effective January 1, 2016, with early adoption permitted. Retroactive application to prior periods is required. As this standard impacts only the classification of certain amounts within the consolidated balance sheet, Imation does not expect this new standard to have a material impact on our financial position and results of operations. In May 2015, the Financial Accounting Standards Board issued new accounting guidance related to the disclosures for investments in certain entities that calculate net asset value per share (or its equivalent). This standard modifies existing disclosure requirements such that investments for which the practical expedient is used to measure their fair value at net asset value (NAV) would be removed from the fair value hierarchy disclosures. Instead, an entity would be required to include those investments as a reconciling item such that the total fair value amount of investments in the fair value hierarchy disclosure is consistent with the amount on the balance sheet. Changes were also made to the requirements in a sponsor’s employee benefit plan asset disclosures. For Imation, this standard is effective January 1, 2016, with retrospective application required. Early adoption is permitted. As this standard only impacts certain disclosures, it will not impact the Company’s consolidated results of operations and financial condition.</t>
  </si>
  <si>
    <t>(Loss) Earnings per Common Share</t>
  </si>
  <si>
    <t>Earnings Per Share [Abstract]</t>
  </si>
  <si>
    <t>(Loss) Earnings per Common Share Basic (loss) earnings per common share is calculated using the weighted average number of shares outstanding for the period. Diluted (loss) earnings per common share is computed on the basis of the weighted average shares outstanding plus the dilutive effect of our stock-based compensation plans using the “treasury stock” method. Unvested restricted stock and treasury shares are excluded from the calculation of basic weighted average number of common shares outstanding. Once restricted stock vests, it is included in our common shares outstanding. Potential common shares are excluded from the computation of diluted (loss) earnings per common share when the effect would be anti-dilutive. Stock options are anti-dilutive when the exercise price of these instruments is greater than the average market price of the Company's common stock for the period. All potential common shares are anti-dilutive in periods of net loss available to common shareholders. The following table sets forth the computation of the weighted average basic and diluted (loss) earnings per share: Three Months Ended Six Months Ended June 30, June 30, (In millions, except for per share amounts) 2015 2014 2015 2014 Numerator: Loss from continuing operations $ (17.4 ) $ (19.8 ) $ (31.8 ) $ (36.6 ) Loss from discontinued operations — (1.6 ) — (2.3 ) Net loss $ (17.4 ) $ (21.4 ) $ (31.8 ) $ (38.9 ) Denominator: Weighted average number of common shares outstanding during the period - basic 41.1 41.2 41.1 41.0 Dilutive effect of stock-based compensation plans — — — — Weighted average number of diluted shares outstanding during the period - diluted 41.1 41.2 41.1 41.0 Loss per common share — basic: Continuing operations $ (0.42 ) $ (0.48 ) $ (0.77 ) $ (0.89 ) Discontinued operations — (0.04 ) — (0.06 ) Net loss (0.42 ) (0.52 ) (0.77 ) (0.95 ) Loss per common share — diluted: Continuing operations $ (0.42 ) $ (0.48 ) $ (0.77 ) $ (0.89 ) Discontinued operations — (0.04 ) — (0.06 ) Net loss (0.42 ) (0.52 ) (0.77 ) (0.95 ) Anti-dilutive shares excluded from calculation 3.3 4.9 3.5 4.7</t>
  </si>
  <si>
    <t>Acquisitions and Divestitures</t>
  </si>
  <si>
    <t>Business Combinations [Abstract]</t>
  </si>
  <si>
    <t>Acquisitions and Divestitures Discontinued Operations On February 13, 2013, we announced our plans to divest our XtremeMac and Memorex consumer electronics businesses. On January 31, 2014, we completed the sale of our XtremeMac consumer electronics business. Total cash consideration was originally estimated at $3.1 million which consisted of $0.3 million of cash consideration, an interest-bearing note receivable of $0.3 million (maturing in December 2015) and $2.5 million to be received based on the proceeds the purchaser was able to achieve from selling the acquired inventory. The sale of this business resulted in a loss of $0.5 million which was recorded in discontinued operations during the first quarter of 2014. During the second quarter of 2014, we revised downward our estimate of the consideration we expected to receive by $1.2 million based on the purchaser's proceeds from selling the acquired inventory and, accordingly, recognized a loss of $1.2 million as a component of discontinued operations for the three months ended June 30, 2014. There were no results for discontinued operations for XtremeMac for the three and six months ended June 30, 2015 . On October 15, 2013, we completed the sale of the Memorex consumer electronics business for $9.3 million of total consideration. We received payments of $0.7 million during the six months ended June 30, 2015 , $1.9 million during 2014 and $0.9 million during 2013. The remaining receivable balance associated with the disposition of this business is recorded at an estimated fair value of $5.1 million . There were no results for discontinued operations for the Memorex consumer electronics business for the three and six months ended June 30, 2015 . The operating results for these businesses are presented in our Condensed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Three Months Ended Six Months Ended June 30, June 30, (In millions) 2015 2014 2015 2014 Net revenue $ — $ — $ — $ 0.5 Loss on sale of discontinued businesses, before income taxes — (1.2 ) — (1.7 ) Loss from operations of discontinued businesses, before income taxes — (0.4 ) — (0.6 ) Income tax provision (benefit) — — — — Loss from discontinued operations, net of income taxes $ — $ (1.6 ) $ — $ (2.3 )</t>
  </si>
  <si>
    <t>Supplemental Balance Sheet Information</t>
  </si>
  <si>
    <t>Balance Sheet Related Disclosures [Abstract]</t>
  </si>
  <si>
    <t>Supplemental Balance Sheet Information Additional supplemental balance sheet information is provided as follows: June 30, December 31, (In millions) 2015 2014 Accounts Receivable: Accounts receivable $ 110.0 $ 143.5 Less reserves and allowances 1 (6.9 ) (9.1 ) Accounts receivable, net $ 103.1 $ 134.4 Inventories: Finished goods $ 52.1 $ 51.1 Work in process 0.5 0.7 Raw materials and supplies 6.9 5.9 Total inventories $ 59.5 $ 57.7 Property, Plant and Equipment: Property, plant and equipment $ 165.9 $ 184.0 Less accumulated depreciation (123.5 ) (139.0 ) Property, plant and equipment, net $ 42.4 $ 45.0 1 Accounts receivable reserves and allowances include estimated amounts for customer returns, discounts on payment terms and uncollectible accounts. Other current liabilities (included as a separate line in our Condensed Consolidated Balance Sheets) includes rebates payable of $21.6 million and $26.9 million and accrued payroll of $12.0 million and $18.4 million as of June 30, 2015 and December 31, 2014 , respectively. Other liabilities (included as a separate line in our Condensed Consolidated Balance Sheets) includes pension liabilities of $20.8 million and $22.5 million as of June 30, 2015 and December 31, 2014 , respectively.</t>
  </si>
  <si>
    <t>Intangible Assets and Goodwill</t>
  </si>
  <si>
    <t>Goodwill and Intangible Assets Disclosure [Abstract]</t>
  </si>
  <si>
    <t>Intangible Assets and Goodwill Intangible Assets Intangible assets consist of the following: (In millions) Trade Names Software Customer Relationships Other Total June 30, 2015 Cost $ 34.2 $ 60.0 $ 20.0 $ 26.3 $ 140.5 Accumulated amortization (16.4 ) (56.5 ) (4.6 ) (11.4 ) (88.9 ) Intangible assets, net $ 17.8 $ 3.5 $ 15.4 $ 14.9 $ 51.6 December 31, 2014 Cost $ 34.2 $ 60.1 $ 20.0 $ 26.2 $ 140.5 Accumulated amortization (14.0 ) (55.3 ) (3.7 ) (9.6 ) (82.6 ) Intangible assets, net $ 20.2 $ 4.8 $ 16.3 $ 16.6 $ 57.9 Other intangible assets, net as of June 30, 2015 consists primarily of $11.6 million of acquired developed technology. Amortization expense for intangible assets consisted of the following: Three Months Ended Six Months Ended June 30, June 30, (In millions) 2015 2014 2015 2014 Amortization expense $ 3.1 $ 3.2 $ 6.4 $ 6.4 Based on the intangible assets in service as of June 30, 2015 , estimated amortization expense for the remainder of 2015 and each of the next four years is as follows: (In millions) 2015 2016 2017 2018 2019 Amortization expense $ 5.7 $ 9.9 $ 8.7 $ 6.6 $ 6.2 Goodwill The goodwill balance was $36.1 million as of June 30, 2015 . The goodwill is solely contained within our Storage and Security Solutions reporting units. We will monitor our results and expected cash flows in the future to assess whether consideration of a goodwill impairment in our reporting units may be necessary. During the six months ended June 30, 2015, there were no events or indications that, in our judgment, would require an interim assessment of goodwill impairment.</t>
  </si>
  <si>
    <t>Restructuring and Other Expense</t>
  </si>
  <si>
    <t>Restructuring and Related Activities [Abstract]</t>
  </si>
  <si>
    <t>Restructuring and Other Expense The components of our restructuring and other expense included in the Condensed Consolidated Statements of Operations were as follows: Three Months Ended Six Months Ended June 30, June 30, (In millions) 2015 2014 2015 2014 Restructuring Expense: Severance and related $ 0.4 $ 2.4 $ 0.9 $ 2.8 Lease termination costs — — — 0.1 Other 0.1 0.8 0.4 0.9 Total restructuring $ 0.5 $ 3.2 $ 1.3 $ 3.8 Other Expense: Pension settlement/curtailment (Note 9) — 0.6 — (0.1 ) Other 1 1.0 1.4 1.4 3.6 Total $ 1.5 $ 5.2 $ 2.7 $ 7.3 1 Other includes consulting fees and certain employee costs. 2012 Global Process Improvement Restructuring Program In October 2012, the Board of Directors approved our Global Process Improvement (GPI) Program in order to realign our business structure and significantly reduce operating expenses over time. This restructuring program addressed product line rationalization and infrastructure and included a planned reduction in our global workforce. We expect to continue our efforts to reduce legacy expenses. Since the inception of the GPI Program, we have recorded a total of $22.4 million of severance and related expenses, $1.1 million of lease termination and modification costs, $4.9 million of other charges and $9.6 million of inventory write-offs. Activity related to the 2012 GPI Program accruals was as follows: (In millions) Severance and Related Lease Termination Costs Other Total Accrued balance at December 31, 2014 0.8 0.3 0.2 1.3 Charges 0.3 — 0.2 0.5 Usage and payments (0.6 ) (0.1 ) (0.2 ) (0.9 ) Accrued balance at March 31, 2015 0.5 0.2 0.2 0.9 Charges 0.1 — 0.1 0.2 Usage and payments (0.1 ) (0.2 ) (0.1 ) (0.4 ) Accrued balance at June 30, 2015 0.5 — 0.2 0.7 In the three months ended June 30, 2015 , we also recorded severance and related charges of $0.3 million to other accruals as they were not related to the 2012 GPI Program. In the six months ended June 30, 2015, we recorded severance and related charges of $0.5 million and other charges of $0.1 million to other accruals as they were not related to the 2012 GPI Program. These charges are not included in the table above.</t>
  </si>
  <si>
    <t>Stock-Based Compensation</t>
  </si>
  <si>
    <t>Disclosure of Compensation Related Costs, Share-based Payments [Abstract]</t>
  </si>
  <si>
    <t>Stock-Based Compensation Stock-based compensation consisted of the following: Three Months Ended Six Months Ended June 30, June 30, (In millions) 2015 2014 2015 2014 Stock-based compensation expense $ 0.5 $ 1.4 $ 1.4 $ 3.0 We have stock-based compensation awards consisting of stock options, restricted stock and stock appreciation rights under four plans (collectively, the Stock Plans) which are described in detail in our 2014 Annual Report on Form 10-K. As of June 30, 2015 , there were 1,988,854 shares available for grant under the 2011 Incentive Plan. No further shares were available for grant under any other stock incentive plan. Stock Options The following table summarizes our stock option activity: Stock Options Weighted Average Exercise Price Outstanding December 31, 2014 3,897,986 $ 13.07 Granted 24,547 3.94 Exercised (12,381 ) 3.84 Canceled (321,880 ) 25.35 Forfeited (43,497 ) 7.36 Outstanding June 30, 2015 3,544,775 $ 11.99 Exercisable as of June 30, 2015 3,348,131 $ 12.48 The outstanding options are non-qualified and generally have a term of ten years . The following table summarizes our weighted average assumptions used in the valuation of stock options: Six Months Ended June 30, 2015 2014 Volatility 46.0 % 46.2 % Risk-free interest rate 1.9 % 1.9 % Expected life (months) 73 73 Dividend yield — — As of June 30, 2015 , there was $0.2 million of total unrecognized compensation expense related to non-vested stock options granted under our Stock Plans. That expense is expected to be recognized over a weighted average period of 1.3 years. Restricted Stock The following table summarizes our restricted stock activity: Restricted Stock Weighted Average Grant Date Fair Value Per Share Nonvested as of December 31, 2014 1,348,917 $ 3.81 Granted 862,706 3.97 Grant adjustments — — Vested (807,239 ) 4.19 Forfeited (867,445 ) 3.76 Nonvested as of June 30, 2015 536,939 $ 3.57 The cost of the awards is determined using the fair value of the Company’s common stock on the date of the grant, and compensation is recognized on a straight-line basis over the requisite vesting period. Effective May 22, 2015, a “Change of Control” occurred under the terms of the Company’s Amended and Restated Severance and Change in Control Agreements and certain incentive award agreements with its executives as a result of the election of three new directors to the Company’s Board of Directors by shareholders at the shareholder meeting on May 20, 2015 (the "May 2015 Change of Control Event"). Upon a change of control, under the terms of the agreements with these executives, certain performance-based restricted shares would immediately vest and be paid out in cash. As a result, 225,347 restricted shares were vested immediately, and a cash payment of $1.0 million was made to settle such awards. The only situation in which such shares would have been settled in cash was pursuant to a change of control. Additionally, 866,820 restricted shares that were subject to vesting in the future were forfeited. As of June 30, 2015 , there was $1.5 million of total unrecognized compensation expense related to non-vested restricted stock granted under our Stock Plans. That expense is expected to be recognized over a weighted average period of 1.4 years. Stock Appreciation Rights During the six months ended June 30, 2015 , we granted 2.7 million Stock Appreciation Rights (SARs) to certain employees associated with our Storage Solutions and Mobile Security operations. These awards were issued to incentivize employees to grow revenues. These awards expire on December 31, 2017 and only vest when both stock price and revenue performance conditions specified by the terms of the SARs are met. Additionally, under the terms of the 2015 SARs, any cash payments to an individual under a 2015 vested SAR would reduce any cash payment received under any earlier SAR grant pertaining to that individual, if and when such earlier SAR vests. For the stock price condition, based on the terms of the awards, 50 percent of the SARs could vest if the 30 -day average Imation stock price reaches $8 per share or more by December 31, 2017 and the remaining 50 percent of the SARs could vest if the 30 -day average Imation stock price reaches $12 per share or more by December 31, 2017. Additionally, for the revenue performance condition, as a condition necessary for vesting, the net revenue of Storage Solutions or Mobile Security (depending on the award) must reach certain specified stretch targets by December 31, 2017. If exercised, the SARs require a cash payment to the holder in an amount based on the Imation stock price at the date of exercise as compared to the stock price at the date of grant. As of June 30, 2015 , we had 5.1 million SARs outstanding for which we have not recorded any related compensation expense based on the applicable accounting rules. We will continue to assess these SARs each quarter to determine if any expense should be recorded.</t>
  </si>
  <si>
    <t>Retirement Plans</t>
  </si>
  <si>
    <t>Compensation and Retirement Disclosure [Abstract]</t>
  </si>
  <si>
    <t>Retirement Plans Pension Plans During the three and six months ended June 30, 2015 , we contributed $0.3 million and $0.6 million to our worldwide pension plans, respectively. We presently anticipate contributing up to $0.5 million to fund our worldwide pension plans during the remainder of 2015 . During the six months ended June 30, 2014, we recorded a curtailment gain in the amount of $0.7 million relating to our pension plan in Japan. This amount was recorded to restructuring and other in our Condensed Consolidated Statements of Operations. Components of net periodic pension (credit) cost included the following: United States International United States International Three Months Ended June 30, Six Months Ended June 30, (In millions) 2015 2014 2015 2014 2015 2014 2015 2014 Service cost $ — $ — $ 0.1 $ 0.1 $ — $ — $ 0.2 $ 0.2 Interest cost 0.7 0.8 0.1 0.2 1.4 1.6 0.2 0.4 Expected return on plan assets (1.0 ) (1.2 ) (0.2 ) (0.2 ) (2.0 ) (2.4 ) (0.4 ) (0.4 ) Amortization of net actuarial loss 0.3 0.3 0.1 0.1 0.6 0.6 0.2 0.1 Amortization of prior service credit — — — (0.1 ) — — — (0.1 ) Net periodic pension (credit) cost $ — $ (0.1 ) $ 0.1 $ 0.1 $ — $ (0.2 ) $ 0.2 $ 0.2 Settlement loss — 0.6 — — — 0.6 — — Curtailment gain — — — — — — — (0.7 ) Total pension (credit) cost $ — $ 0.5 $ 0.1 $ 0.1 $ — $ 0.4 $ 0.2 $ (0.5 )</t>
  </si>
  <si>
    <t>Income Taxes</t>
  </si>
  <si>
    <t>Income Tax Disclosure [Abstract]</t>
  </si>
  <si>
    <t>Income Taxes For interim income tax reporting, we are required to estimate our annual effective tax rate and apply it to year-to-date pre-tax income/loss excluding unusual or infrequently occurring discrete items. Tax jurisdictions with losses for which tax benefits cannot be realized are excluded. For the three and six months ended June 30, 2015 , we recorded income tax expense of $0.2 million and $0.3 million , respectively. For both the three and six months ended June 30, 2014 , we recorded income tax benefit of $1.6 million . The change in the income tax expense for the three months ended June 30, 2015 compared to the same period last year is due to valuation allowances established in the current year, which resulted in tax losses not being benefited. The effective income tax rate for the three and six months ended June 30, 2015 differs from the U.S. federal statutory rate of 35 percent primarily due to a valuation allowance on various deferred tax assets and the effects of foreign tax rate differential. We conduct business globally. As a result, we file income tax returns in multiple jurisdictions and are subject to review by various U.S and foreign taxing authorities. Our U.S. federal income tax returns for 2011 through 2013 are subject to examination by the Internal Revenue Service. With few exceptions, we are no longer subject to examination by foreign tax jurisdictions or state and local tax jurisdictions for years before 2008. In the event that we have determined not to file tax returns with a particular state or city, all years remain subject to examination by the tax jurisdiction. We accrue for the effects of uncertain tax positions and the related potential penalties and interest. Our liability related to uncertain tax positions, which is presented in other liabilities on our Condensed Consolidated Balance Sheets and which includes interest and penalties and excludes certain unrecognized tax benefits that have been netted against deferred tax assets, was $1.6 million and $1.9 million as of June 30, 2015 and December 31, 2014 , respectively. It is reasonably possible that the amount of the unrecognized tax benefit with respect to certain of our unrecognized tax positions will increase or decrease during the next twelve months; however it is not possible to reasonably estimate the effect at this time.</t>
  </si>
  <si>
    <t>Debt</t>
  </si>
  <si>
    <t>Debt Disclosure [Abstract]</t>
  </si>
  <si>
    <t>Debt As of June 30, 2015 , we had short-term borrowings of $19.6 million with interest rates ranging from 2.6 percent to 2.7 percent . The borrowings were primarily from our credit agreements with various banks in the United States, Europe and Japan. As of June 30, 2015 , our remaining borrowing capacity under all credit agreements, after consideration of amounts outstanding, was $19.6 million . We are in compliance with our covenant requirements as of June 30, 2015 . Our Credit Agreement entered into in 2006 as amended (the Credit Agreement) and the Credit Agreement entered into in 2013 with a lender in Japan (the Japan Credit Agreement) are both described in Note 11 - Debt of our Annual Report on Form 10-K for the year ended December 31, 2014. In order to reduce borrowing costs, the maximum amount of borrowings under the Credit Agreement was reduced at the Company's request from $170 million to $100 million on May 28, 2015. The new limit does not impact our borrowing capacity as our borrowing availability under the Credit Agreement is under $100 million . The new sublimits are $80 million in the United States and $20 million in Europe. All other terms of the Credit Agreement remain the same.</t>
  </si>
  <si>
    <t>Fair Value Measurements</t>
  </si>
  <si>
    <t>Fair Value Disclosures [Abstract]</t>
  </si>
  <si>
    <t>Fair Value Measurements Derivative Financial Instruments Cash Flow Hedges We attempt to substantially mitigate the risk that forecasted cash flows denominated in foreign currencies may be adversely affected by changes in the currency exchange rates through the use of option, forward and combination option contracts. Gains and losses related to cash flow hedges are deferred in accumulated other comprehensive loss with a corresponding asset or liability. When the hedged transaction occurs, the gains and losses in accumulated other comprehensive loss are reclassified into the Condensed Consolidated Statements of Operations in the same line as the item being hedged. The following table sets forth our cash flow hedges which are measured at fair value on a recurring basis. June 30, 2015 December 31, 2014 (In millions) Quoted Prices in Active Markets for Identical Assets (Level 1) Significant Other Observable Inputs (Level 2) Unobservable Inputs (Level 3) Quoted Prices in Active Markets for Identical Assets (Level 1) Significant Other Observable Inputs (Level 2) Unobservable Inputs (Level 3) Derivative assets: Foreign currency forward contracts — 0.2 — — 7.3 — Derivative liabilities: Foreign currency forward contracts — (0.8 ) — — — — Total net derivative (liabilities) assets $ — $ (0.6 ) $ — $ — $ 7.3 $ — Other Derivative Instruments We use foreign currency forward contracts to manage the foreign currency exposure related to our monetary assets and liabilities denominated in foreign currencies. We record the estimated fair value of these forward contracts in other current assets or other current liabilities on our Condensed Consolidated Balance Sheets and, because we do not receive hedge accounting for these derivatives, changes in their value are recognized every reporting period in the Condensed Consolidated Statements of Operations. For the three months ended June 30, 2015 and 2014 , we recorded net foreign currency losses of $0.6 million and $0.4 million , respectively, in other (income) expense in the Condensed Consolidated Statements of Operations. These net losses reflect changes in foreign exchange rates on foreign denominated assets and liabilities and are net of losses of $0.5 million and $0.1 million from the related foreign currency forward contracts for the three months ended June 30, 2015 and 2014 , respectively. For the six months ended June 30, 2015 and 2014 , we recorded net foreign currency losses of $1.2 million and $0.4 million , respectively, in other (income) expense in the Condensed Consolidated Statements of Operations. These net losses reflect changes in foreign exchange rates on foreign denominated assets and liabilities and are net of gains of $0.2 million and losses of $0.3 million from the related foreign currency forward contracts for the six months ended June 30, 2015 and 2014 , respectively. The notional amounts and fair values of our derivative instruments recorded in other current assets and other current liabilities in the Condensed Consolidated Balance Sheets were as follows: June 30, 2015 December 31, 2014 Fair Value Fair Value (In millions) Notional Amount Other Current Assets Other Current Liabilities Notional Amount Other Current Assets Other Current Liabilities Cash flow hedges designated as hedging instruments $ 52.2 $ 0.2 $ (0.8 ) $ 86.7 $ 7.3 $ — Other hedges not receiving hedge accounting 0.6 — — 23.4 — — Total $ 52.8 $ 0.2 $ (0.8 ) $ 110.1 $ 7.3 $ —</t>
  </si>
  <si>
    <t>Shareholders' Equity</t>
  </si>
  <si>
    <t>Equity [Abstract]</t>
  </si>
  <si>
    <t xml:space="preserve">Shareholders' Equity Treasury Stock On May 2, 2012, our Board of Directors authorized a share repurchase program that allowed for the repurchase of 5.0 million shares of common stock, replacing our previous authorization. For the three months ended June 30, 2015 , we repurchased 0.2 million shares of common stock for $1.0 million . Since the authorization of this program, we have repurchased 3.0 million shares of common stock for $13.3 million and, as of June 30, 2015 , we had remaining authorization to repurchase up to 2.0 million additional shares. The treasury stock held as of June 30, 2015 was acquired at an average price of $13.23 per share. Following is a summary of treasury share activity: Treasury Shares Balance as of December 31, 2014 627,796 Purchases 382,448 Exercise of stock options (12,381 ) Restricted stock grants (690,662 ) Forfeitures and other 863,743 Balance as of June 30, 2015 1,170,944 Accumulated Other Comprehensive Loss Accumulated other comprehensive loss and related activity consisted of the following: (In millions) Gains (Losses) on Derivative Financial Instruments Defined Benefit Plans Foreign Currency Translation Total Balance as of December 31, 2014 $ 5.1 $ (20.6 ) $ (69.3 ) $ (84.8 ) Other comprehensive income (loss) before reclassifications, net of tax 1 3.1 — (3.5 ) (0.4 ) Amounts reclassified from accumulated other comprehensive income (loss), net of tax (3.6 ) 0.3 — (3.3 ) Net current period other comprehensive (loss) income (0.5 ) 0.3 (3.5 ) (3.7 ) Balance as of June 30, 2015 $ 4.6 $ (20.3 ) $ (72.8 ) $ (88.5 ) 1 Income tax benefit of $1.2 million was recorded for unrealized gains on derivative financial instruments for the six months ended June 30, 2015 . Details of amounts reclassified from accumulated other comprehensive loss and the line item in the Condensed Consolidated Statement of Operations for the three and six months ended June 30, 2015 are as follows: Amounts Reclassified from Accumulated Other Comprehensive Loss Affected Line Item in the Consolidated Statement of Operations Where (Gain) Loss is Presented Three Months Ended Six Months Ended (In millions) June 30, 2015 June 30, 2015 Gains on cash flow hedges (2.0 ) (5.3 ) Cost of goods sold Income tax expense 0.7 1.7 Income tax provision (1.3 ) (3.6 ) Amortization of net actuarial loss 0.2 0.4 Selling, general and administrative Net pension curtailment/settlement loss — — Restructuring and other Income tax benefit — (0.1 ) Income tax provision 0.2 0.3 Total reclassifications for the period (1.1 ) (3.3 ) </t>
  </si>
  <si>
    <t>Segment Information</t>
  </si>
  <si>
    <t>Segment Reporting [Abstract]</t>
  </si>
  <si>
    <t>Segment Information We manage our business through two reporting segments, Consumer Storage and Accessories (CSA) and Tiered Storage and Security Solutions (TSS). Our reporting segments are generally aligned with our key consumer and commercial channels. We have two major product categories under our CSA segment: Consumer Storage Media and Audio and Accessories. Consumer Storage Media products include primarily optical products such as DVDs, CDs and Blu-ray TM disc recordable media as well as flash media. Audio and Accessories includes primarily headphones, audio electronics and accessories. Consumer storage media and audio products and accessories are sold under the Imation TM , Memorex TM , TREK TM and TDK Life on Record brands. We have two major product categories under our TSS segment: Commercial Storage Media and Storage and Security Solutions. Commercial Storage Media products consist mainly of magnetic data storage tape media and RDX ® media. Storage and Security Solutions includes storage hardware products, services and software for backup and archiving as well as primary storage; encrypted and biometric flash drives and hard disk drives; secure portable desktop solutions; and software solutions, including products which contain various security features such as password authentication, encryption and remote manageability. Imation’s storage and security solutions portfolio includes Nexsan TM hybrid storage solutions and IronKey TM mobile security solutions that address the needs of professionals for storage and archiving, secure data transport and mobile workspaces. We evaluate segment performance based on revenue and operating income (loss). The operating income (loss) reported in our segments excludes corporate and other unallocated amounts. Although such amounts are excluded from the business segment results, they are included in reported consolidated results. Corporate and unallocated amounts may include depreciation and amortization, litigation settlement expense, goodwill impairment, intangible impairments, corporate expense, inventory write-offs related to our restructuring programs and restructuring and other expenses which are not allocated to the segments. The operating results of our former XtremeMac and Memorex consumer electronics businesses are presented in our Condensed Consolidated Statements of Operations as discontinued operations and are not included in segment results for all periods presented. See Note 4 - Acquisitions and Divestitures for further information on these divestitures. Net revenue and operating income (loss) from continuing operations by segment were as follows: Three Months Ended Six Months Ended June 30, June 30, (In millions) 2015 2014 2015 2014 Net revenue Consumer Storage and Accessories: Consumer Storage Media $ 66.6 $ 84.5 $ 132.6 $ 174.0 Audio and Accessories 9.7 10.6 18.9 21.1 Total Consumer Storage and Accessories 76.3 95.1 151.5 195.1 Tiered Storage and Security Solutions: Commercial Storage Media 45.3 54.0 93.2 105.4 Storage and Security Solutions 29.0 29.5 61.3 57.0 Total Tiered Storage and Security Solutions 74.3 83.5 154.5 162.4 Total net revenue $ 150.6 $ 178.6 $ 306.0 $ 357.5 Three Months Ended Six Months Ended June 30, June 30, (In millions) 2015 2014 2015 2014 Operating income (loss) from continuing operations Consumer Storage and Accessories $ 0.7 $ 3.2 $ 4.6 $ 7.3 Tiered Storage and Security Solutions (6.2 ) (8.5 ) (12.7 ) (17.3 ) Total segment operating loss (5.5 ) (5.3 ) (8.1 ) (10.0 ) Corporate and unallocated (10.4 ) (14.8 ) (20.8 ) (26.2 ) Total operating loss (15.9 ) (20.1 ) (28.9 ) (36.2 ) Interest income (0.1 ) (0.1 ) (0.2 ) (0.2 ) Interest expense 0.6 0.6 1.2 1.2 Other, net expense 0.8 0.8 1.6 1.0 Loss from continuing operations before income taxes $ (17.2 ) $ (21.4 ) $ (31.5 ) $ (38.2 )</t>
  </si>
  <si>
    <t>Litigation, Commitments and Contingencies</t>
  </si>
  <si>
    <t>Commitments and Contingencies Disclosure [Abstract]</t>
  </si>
  <si>
    <t>Litigation, Commitments and Contingencies Litigation We are the subject of various pending or threatened legal actions in the ordinary course of our business. All such matters are subject to many uncertainties and outcomes that are not predictable with assurance. Additionally, our businesses are subject to allegations of patent infringement by our competitors as well as by non-practicing entities (NPEs), sometimes referred to as “patent trolls,” who may seek monetary settlements from us, our competitors, suppliers and resellers, including the One-Blue litigation described below. Consequently, as of June 30, 2015 , we are unable to reasonably estimate the ultimate aggregate amount of any monetary liability or financial impact that we may incur with respect to these matters. It is reasonably possible that the ultimate resolution of these matters could materially affect our financial condition, results of operations and cash flows. On May 22, 2013, Imation was sued in U.S. District Court for the District of Delaware by five entities: One-Blue, LLC (One-Blue), which is an entity with licensing authority for a pool of patents relating to Blu-ray discs, and four members of One-Blue, Koninklijke Philips N.V., Panasonic Corporation, Pioneer Corporation and Sony Corporation. The plaintiffs allege that Imation's sales of certain Blu-ray discs infringe six patents and seek unspecified damages, treble damages and attorney's fees. On June 13, 2013, Imation filed an Answer, Affirmative Defenses, and Counterclaims, naming various defenses including that plaintiffs are barred, in whole or in part, from any recovery or relief by their refusal to license the patents-in-suit under fair, reasonable and nondiscriminatory terms. Imation intends to vigorously defend the case. Proceedings in the case have been bifurcated, and the matter is now in the pretrial phase for issues relating to determination of a fair, reasonable and nondiscriminatory royalty rate. Imation has notified its manufacturers of their indemnity obligations that it believes cover a portion of its liability, if any, to One-Blue and the other plaintiffs. In addition, Imation has a dispute with One-Blue regarding One-Blue's refusal to license its Japanese Blu-ray patents under fair, reasonable and nondiscriminatory terms in Japan, where Imation's sales of Blu-ray discs are substantially greater than in the U.S. Imation Corporation Japan, Imation's Japanese subsidiary, sued One-Blue in Japan regarding its unlawful interference with certain of our customer relationships. On February 18, 2015, the Tokyo District Court rendered a decision in favor of Imation that held One-Blue's sending of warning letters to Imation customers that threatened those customers with certain patent-related actions constituted an illegal "unfair competition practice" and issued a permanent injunction prohibiting One-Blue from sending any such warning letters in the future. One-Blue did not appeal that decision. SpearPoint Capital Fund LP et al. v. Mark E. Lucas, et al. This shareholder derivative action was filed in Delaware Chancery Court on February 9, 2015. It names as defendants the Company and the members of its Board of Directors. Plaintiffs contend that the defendants paid excessive compensation to the directors. They seek damages for breaches of fiduciary duties, waste of corporate assets and unjust enrichment. They also seek corporate governance reforms related to the Company’s compensation practices. The Directors have responded to the complaint denying all the allegations; the Company, as the nominal defendant, has responded denying the allegations as well. The parties are now engaged in discovery. Trial, should it be necessary, has been scheduled for June 2016. Following the May 2015 Change of Control Event, on July 6, 2015, Mark Lucas, the Chief Executive Officer of Imation, provided notice to the Company indicating that he believes that his removal from the Company’s Board of Directors as a result of the shareholder vote constitutes “Good Reason” for the termination of his employment under the terms of his Amended and Restated Severance and Change in Control Agreement with the Company dated November 24, 2014 (the “Agreement”) and his performance award agreements with the Company, and that he intends to terminate his employment at an unspecified date not earlier than September 21, 2015. The Company is currently analyzing its planned actions in response to this claim. Under the terms of his Agreement and performance awards, a Change of Control followed by a termination of Mr. Lucas’s employment by the Company without “Cause” or by Mr. Lucas for “Good Reason” would result in a severance payment of $3.6 million . The Company has not recorded a charge or established a liability for this claim as of June 30, 2015. Copyright Levies Background and historical developments associated with our copyright levies are discussed in Note 15 - Litigation, Commitments and Contingencies in our Notes to Consolidated Financial Statements of our Annual Report on Form 10-K for the year ended December 31, 2014. As of June 30, 2015 and December 31, 2014 , we had accrued liabilities of $5.8 million and $9.3 million , respectively, associated with levies for which we are withholding payment. In the first quarter of 2015, we reversed a $2.8 million accrual for copyright levies on optical products as the result of a favorable German court decision retroactively setting levy rates at a level much lower than the rates sought by the German collecting society. We are subject to several pending or threatened legal actions by the individual European national levy collecting societies in relation to private copyright levies under the Directive. Those actions generally seek payment of the commercial and consumer optical levies withheld by Imation. For example, in the first quarter of 2015, the French levy society, Copie France, filed a new summary proceeding, seeking $8.7 million in withheld levies. Imation believed this claim was without merit, and Copie France voluntarily dismissed the claim in the second quarter of 2015. Imation has corresponding claims in those actions seeking reimbursement of levies improperly collected by those collecting societies. We are subject to threatened actions by certain customers of Imation seeking reimbursement of funds they allege relate to commercial levies that they claim they should not have paid. Although these actions are subject to the uncertainties inherent in the litigation process, based on the information presently available to us, management does not expect that the ultimate resolution of these actions will have a material adverse effect on our financial condition, results of operations or cash flows. We anticipate that additional court decisions may be rendered in 2015 that may directly or indirectly impact our levy exposure in specific European countries which could trigger a review of our levy exposure in those countries.</t>
  </si>
  <si>
    <t>Recently Issued or Adopted Accounting Pronouncements (Policies)</t>
  </si>
  <si>
    <t>In May 2014, the Financial Accounting Standards Board issued new accounting guidance related to revenue recognition. This new guidance will replace all current U.S. GAAP guidance on revenue recognition and eliminate all industry-specific guidance. The new revenue recognition standard provides a unified model to determine when and how revenue is recognized.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guidance was revised to be effective for interim and annual periods beginning on or after December 15, 2017. The guidance permits the use of either a retrospective or cumulative effect transition method. We have not yet selected a transition method and are currently evaluating the impact of this new guidance on our financial position and results of operations. In April 2015, the Financial Accounting Standards Board issued new accounting guidance related to debt issuance costs. Under this new standard, debt issuance costs reported on the consolidated balance sheet would be reflected as a direct deduction from the related debt liability rather than as an asset. For Imation, this is effective January 1, 2016, with early adoption permitted. Retroactive application to prior periods is required. As this standard impacts only the classification of certain amounts within the consolidated balance sheet, Imation does not expect this new standard to have a material impact on our financial position and results of operations. In May 2015, the Financial Accounting Standards Board issued new accounting guidance related to the disclosures for investments in certain entities that calculate net asset value per share (or its equivalent). This standard modifies existing disclosure requirements such that investments for which the practical expedient is used to measure their fair value at net asset value (NAV) would be removed from the fair value hierarchy disclosures. Instead, an entity would be required to include those investments as a reconciling item such that the total fair value amount of investments in the fair value hierarchy disclosure is consistent with the amount on the balance sheet. Changes were also made to the requirements in a sponsor’s employee benefit plan asset disclosures. For Imation, this standard is effective January 1, 2016, with retrospective application required. Early adoption is permitted. As this standard only impacts certain disclosures, it will not impact the Company’s consolidated results of operations and financial condition.</t>
  </si>
  <si>
    <t>(Loss) Earnings per Common Share (Tables)</t>
  </si>
  <si>
    <t>Schedule of Earnings Per Share, Basic and Diluted</t>
  </si>
  <si>
    <t>The following table sets forth the computation of the weighted average basic and diluted (loss) earnings per share: Three Months Ended Six Months Ended June 30, June 30, (In millions, except for per share amounts) 2015 2014 2015 2014 Numerator: Loss from continuing operations $ (17.4 ) $ (19.8 ) $ (31.8 ) $ (36.6 ) Loss from discontinued operations — (1.6 ) — (2.3 ) Net loss $ (17.4 ) $ (21.4 ) $ (31.8 ) $ (38.9 ) Denominator: Weighted average number of common shares outstanding during the period - basic 41.1 41.2 41.1 41.0 Dilutive effect of stock-based compensation plans — — — — Weighted average number of diluted shares outstanding during the period - diluted 41.1 41.2 41.1 41.0 Loss per common share — basic: Continuing operations $ (0.42 ) $ (0.48 ) $ (0.77 ) $ (0.89 ) Discontinued operations — (0.04 ) — (0.06 ) Net loss (0.42 ) (0.52 ) (0.77 ) (0.95 ) Loss per common share — diluted: Continuing operations $ (0.42 ) $ (0.48 ) $ (0.77 ) $ (0.89 ) Discontinued operations — (0.04 ) — (0.06 ) Net loss (0.42 ) (0.52 ) (0.77 ) (0.95 ) Anti-dilutive shares excluded from calculation 3.3 4.9 3.5 4.7</t>
  </si>
  <si>
    <t>Acquisitions and Divestitures (Tables)</t>
  </si>
  <si>
    <t>Schedule of Key Components of Discontinued Operations</t>
  </si>
  <si>
    <t>The key components of the results of discontinued operations were as follows: Three Months Ended Six Months Ended June 30, June 30, (In millions) 2015 2014 2015 2014 Net revenue $ — $ — $ — $ 0.5 Loss on sale of discontinued businesses, before income taxes — (1.2 ) — (1.7 ) Loss from operations of discontinued businesses, before income taxes — (0.4 ) — (0.6 ) Income tax provision (benefit) — — — — Loss from discontinued operations, net of income taxes $ — $ (1.6 ) $ — $ (2.3 )</t>
  </si>
  <si>
    <t>Supplemental Balance Sheet Information (Tables)</t>
  </si>
  <si>
    <t>Schedule of Supplemental Balance Sheet Information</t>
  </si>
  <si>
    <t>Additional supplemental balance sheet information is provided as follows: June 30, December 31, (In millions) 2015 2014 Accounts Receivable: Accounts receivable $ 110.0 $ 143.5 Less reserves and allowances 1 (6.9 ) (9.1 ) Accounts receivable, net $ 103.1 $ 134.4 Inventories: Finished goods $ 52.1 $ 51.1 Work in process 0.5 0.7 Raw materials and supplies 6.9 5.9 Total inventories $ 59.5 $ 57.7 Property, Plant and Equipment: Property, plant and equipment $ 165.9 $ 184.0 Less accumulated depreciation (123.5 ) (139.0 ) Property, plant and equipment, net $ 42.4 $ 45.0 1 Accounts receivable reserves and allowances include estimated amounts for customer returns, discounts on payment terms and uncollectible accounts.</t>
  </si>
  <si>
    <t>Intangible Assets and Goodwill (Tables)</t>
  </si>
  <si>
    <t>Schedule of Intangible Assets</t>
  </si>
  <si>
    <t>Intangible assets consist of the following: (In millions) Trade Names Software Customer Relationships Other Total June 30, 2015 Cost $ 34.2 $ 60.0 $ 20.0 $ 26.3 $ 140.5 Accumulated amortization (16.4 ) (56.5 ) (4.6 ) (11.4 ) (88.9 ) Intangible assets, net $ 17.8 $ 3.5 $ 15.4 $ 14.9 $ 51.6 December 31, 2014 Cost $ 34.2 $ 60.1 $ 20.0 $ 26.2 $ 140.5 Accumulated amortization (14.0 ) (55.3 ) (3.7 ) (9.6 ) (82.6 ) Intangible assets, net $ 20.2 $ 4.8 $ 16.3 $ 16.6 $ 57.9</t>
  </si>
  <si>
    <t>Schedule of Amortization Expense for Intangible Assets</t>
  </si>
  <si>
    <t>Amortization expense for intangible assets consisted of the following: Three Months Ended Six Months Ended June 30, June 30, (In millions) 2015 2014 2015 2014 Amortization expense $ 3.1 $ 3.2 $ 6.4 $ 6.4</t>
  </si>
  <si>
    <t>Schedule of Intangible Assets Estimated Amortization Expense</t>
  </si>
  <si>
    <t>Based on the intangible assets in service as of June 30, 2015 , estimated amortization expense for the remainder of 2015 and each of the next four years is as follows: (In millions) 2015 2016 2017 2018 2019 Amortization expense $ 5.7 $ 9.9 $ 8.7 $ 6.6 $ 6.2</t>
  </si>
  <si>
    <t>Restructuring and Other Expense (Tables)</t>
  </si>
  <si>
    <t>Components of Restructuring and Other Expense</t>
  </si>
  <si>
    <t>The components of our restructuring and other expense included in the Condensed Consolidated Statements of Operations were as follows: Three Months Ended Six Months Ended June 30, June 30, (In millions) 2015 2014 2015 2014 Restructuring Expense: Severance and related $ 0.4 $ 2.4 $ 0.9 $ 2.8 Lease termination costs — — — 0.1 Other 0.1 0.8 0.4 0.9 Total restructuring $ 0.5 $ 3.2 $ 1.3 $ 3.8 Other Expense: Pension settlement/curtailment (Note 9) — 0.6 — (0.1 ) Other 1 1.0 1.4 1.4 3.6 Total $ 1.5 $ 5.2 $ 2.7 $ 7.3 1 Other includes consulting fees and certain employee costs.</t>
  </si>
  <si>
    <t>Schedule of Restructuring Reserve Activity</t>
  </si>
  <si>
    <t>Activity related to the 2012 GPI Program accruals was as follows: (In millions) Severance and Related Lease Termination Costs Other Total Accrued balance at December 31, 2014 0.8 0.3 0.2 1.3 Charges 0.3 — 0.2 0.5 Usage and payments (0.6 ) (0.1 ) (0.2 ) (0.9 ) Accrued balance at March 31, 2015 0.5 0.2 0.2 0.9 Charges 0.1 — 0.1 0.2 Usage and payments (0.1 ) (0.2 ) (0.1 ) (0.4 ) Accrued balance at June 30, 2015 0.5 — 0.2 0.7</t>
  </si>
  <si>
    <t>Stock-Based Compensation (Tables)</t>
  </si>
  <si>
    <t>Schedule of Stock-Based Compensation</t>
  </si>
  <si>
    <t>Stock-based compensation consisted of the following: Three Months Ended Six Months Ended June 30, June 30, (In millions) 2015 2014 2015 2014 Stock-based compensation expense $ 0.5 $ 1.4 $ 1.4 $ 3.0</t>
  </si>
  <si>
    <t>Summary of Stock Option Activity</t>
  </si>
  <si>
    <t>The following table summarizes our stock option activity: Stock Options Weighted Average Exercise Price Outstanding December 31, 2014 3,897,986 $ 13.07 Granted 24,547 3.94 Exercised (12,381 ) 3.84 Canceled (321,880 ) 25.35 Forfeited (43,497 ) 7.36 Outstanding June 30, 2015 3,544,775 $ 11.99 Exercisable as of June 30, 2015 3,348,131 $ 12.48</t>
  </si>
  <si>
    <t>Summary of Weighted Average Assumptions Used in the Valuation of Stock Options</t>
  </si>
  <si>
    <t>The following table summarizes our weighted average assumptions used in the valuation of stock options: Six Months Ended June 30, 2015 2014 Volatility 46.0 % 46.2 % Risk-free interest rate 1.9 % 1.9 % Expected life (months) 73 73 Dividend yield — —</t>
  </si>
  <si>
    <t>Summary of Restricted Stock Activity</t>
  </si>
  <si>
    <t>The following table summarizes our restricted stock activity: Restricted Stock Weighted Average Grant Date Fair Value Per Share Nonvested as of December 31, 2014 1,348,917 $ 3.81 Granted 862,706 3.97 Grant adjustments — — Vested (807,239 ) 4.19 Forfeited (867,445 ) 3.76 Nonvested as of June 30, 2015 536,939 $ 3.57</t>
  </si>
  <si>
    <t>Retirement Plans (Tables)</t>
  </si>
  <si>
    <t>Components of Net Periodic Pension (Credit) Cost</t>
  </si>
  <si>
    <t>Components of net periodic pension (credit) cost included the following: United States International United States International Three Months Ended June 30, Six Months Ended June 30, (In millions) 2015 2014 2015 2014 2015 2014 2015 2014 Service cost $ — $ — $ 0.1 $ 0.1 $ — $ — $ 0.2 $ 0.2 Interest cost 0.7 0.8 0.1 0.2 1.4 1.6 0.2 0.4 Expected return on plan assets (1.0 ) (1.2 ) (0.2 ) (0.2 ) (2.0 ) (2.4 ) (0.4 ) (0.4 ) Amortization of net actuarial loss 0.3 0.3 0.1 0.1 0.6 0.6 0.2 0.1 Amortization of prior service credit — — — (0.1 ) — — — (0.1 ) Net periodic pension (credit) cost $ — $ (0.1 ) $ 0.1 $ 0.1 $ — $ (0.2 ) $ 0.2 $ 0.2 Settlement loss — 0.6 — — — 0.6 — — Curtailment gain — — — — — — — (0.7 ) Total pension (credit) cost $ — $ 0.5 $ 0.1 $ 0.1 $ — $ 0.4 $ 0.2 $ (0.5 )</t>
  </si>
  <si>
    <t>Fair Value Measurements (Tables)</t>
  </si>
  <si>
    <t>Schedule of Cash Flow Hedges Measured at Fair Value on a Recurring Basis</t>
  </si>
  <si>
    <t>The following table sets forth our cash flow hedges which are measured at fair value on a recurring basis. June 30, 2015 December 31, 2014 (In millions) Quoted Prices in Active Markets for Identical Assets (Level 1) Significant Other Observable Inputs (Level 2) Unobservable Inputs (Level 3) Quoted Prices in Active Markets for Identical Assets (Level 1) Significant Other Observable Inputs (Level 2) Unobservable Inputs (Level 3) Derivative assets: Foreign currency forward contracts — 0.2 — — 7.3 — Derivative liabilities: Foreign currency forward contracts — (0.8 ) — — — — Total net derivative (liabilities) assets $ — $ (0.6 ) $ — $ — $ 7.3 $ —</t>
  </si>
  <si>
    <t>Schedule of Notional and Fair Value Amounts of Derivative Instruments</t>
  </si>
  <si>
    <t>The notional amounts and fair values of our derivative instruments recorded in other current assets and other current liabilities in the Condensed Consolidated Balance Sheets were as follows: June 30, 2015 December 31, 2014 Fair Value Fair Value (In millions) Notional Amount Other Current Assets Other Current Liabilities Notional Amount Other Current Assets Other Current Liabilities Cash flow hedges designated as hedging instruments $ 52.2 $ 0.2 $ (0.8 ) $ 86.7 $ 7.3 $ — Other hedges not receiving hedge accounting 0.6 — — 23.4 — — Total $ 52.8 $ 0.2 $ (0.8 ) $ 110.1 $ 7.3 $ —</t>
  </si>
  <si>
    <t>Shareholders' Equity (Tables)</t>
  </si>
  <si>
    <t>Schedule of Treasury Share Activity</t>
  </si>
  <si>
    <t>Following is a summary of treasury share activity: Treasury Shares Balance as of December 31, 2014 627,796 Purchases 382,448 Exercise of stock options (12,381 ) Restricted stock grants (690,662 ) Forfeitures and other 863,743 Balance as of June 30, 2015 1,170,944</t>
  </si>
  <si>
    <t>Schedule of Accumulated Other Comprehensive Loss</t>
  </si>
  <si>
    <t xml:space="preserve">Accumulated other comprehensive loss and related activity consisted of the following: (In millions) Gains (Losses) on Derivative Financial Instruments Defined Benefit Plans Foreign Currency Translation Total Balance as of December 31, 2014 $ 5.1 $ (20.6 ) $ (69.3 ) $ (84.8 ) Other comprehensive income (loss) before reclassifications, net of tax 1 3.1 — (3.5 ) (0.4 ) Amounts reclassified from accumulated other comprehensive income (loss), net of tax (3.6 ) 0.3 — (3.3 ) Net current period other comprehensive (loss) income (0.5 ) 0.3 (3.5 ) (3.7 ) Balance as of June 30, 2015 $ 4.6 $ (20.3 ) $ (72.8 ) $ (88.5 ) 1 Income tax benefit of $1.2 million was recorded for unrealized gains on derivative financial instruments for the six months ended June 30, 2015 . </t>
  </si>
  <si>
    <t>Schedule of Amounts Reclassified from Accumulated Other Comprehensive Loss</t>
  </si>
  <si>
    <t xml:space="preserve">Details of amounts reclassified from accumulated other comprehensive loss and the line item in the Condensed Consolidated Statement of Operations for the three and six months ended June 30, 2015 are as follows: Amounts Reclassified from Accumulated Other Comprehensive Loss Affected Line Item in the Consolidated Statement of Operations Where (Gain) Loss is Presented Three Months Ended Six Months Ended (In millions) June 30, 2015 June 30, 2015 Gains on cash flow hedges (2.0 ) (5.3 ) Cost of goods sold Income tax expense 0.7 1.7 Income tax provision (1.3 ) (3.6 ) Amortization of net actuarial loss 0.2 0.4 Selling, general and administrative Net pension curtailment/settlement loss — — Restructuring and other Income tax benefit — (0.1 ) Income tax provision 0.2 0.3 Total reclassifications for the period (1.1 ) (3.3 ) </t>
  </si>
  <si>
    <t>Segment Information (Tables)</t>
  </si>
  <si>
    <t>Schedule of Net Revenue and Operating Income (Loss) by Segment</t>
  </si>
  <si>
    <t>Net revenue and operating income (loss) from continuing operations by segment were as follows: Three Months Ended Six Months Ended June 30, June 30, (In millions) 2015 2014 2015 2014 Net revenue Consumer Storage and Accessories: Consumer Storage Media $ 66.6 $ 84.5 $ 132.6 $ 174.0 Audio and Accessories 9.7 10.6 18.9 21.1 Total Consumer Storage and Accessories 76.3 95.1 151.5 195.1 Tiered Storage and Security Solutions: Commercial Storage Media 45.3 54.0 93.2 105.4 Storage and Security Solutions 29.0 29.5 61.3 57.0 Total Tiered Storage and Security Solutions 74.3 83.5 154.5 162.4 Total net revenue $ 150.6 $ 178.6 $ 306.0 $ 357.5 Three Months Ended Six Months Ended June 30, June 30, (In millions) 2015 2014 2015 2014 Operating income (loss) from continuing operations Consumer Storage and Accessories $ 0.7 $ 3.2 $ 4.6 $ 7.3 Tiered Storage and Security Solutions (6.2 ) (8.5 ) (12.7 ) (17.3 ) Total segment operating loss (5.5 ) (5.3 ) (8.1 ) (10.0 ) Corporate and unallocated (10.4 ) (14.8 ) (20.8 ) (26.2 ) Total operating loss (15.9 ) (20.1 ) (28.9 ) (36.2 ) Interest income (0.1 ) (0.1 ) (0.2 ) (0.2 ) Interest expense 0.6 0.6 1.2 1.2 Other, net expense 0.8 0.8 1.6 1.0 Loss from continuing operations before income taxes $ (17.2 ) $ (21.4 ) $ (31.5 ) $ (38.2 )</t>
  </si>
  <si>
    <t>(Loss) Earnings per Common Share (Details) - USD ($) $ / shares in Units, shares in Millions, $ in Millions</t>
  </si>
  <si>
    <t>Numerator:</t>
  </si>
  <si>
    <t>Loss from discontinued operations</t>
  </si>
  <si>
    <t>Denominator:</t>
  </si>
  <si>
    <t>Weighted average number of common shares outstanding during the period - basic (in shares)</t>
  </si>
  <si>
    <t>Dilutive effect of stock-based compensation plans (in shares)</t>
  </si>
  <si>
    <t>Weighted average number of diluted shares outstanding during the period - diluted (in shares)</t>
  </si>
  <si>
    <t>Anti-dilutive shares excluded from calculation (in shares)</t>
  </si>
  <si>
    <t>Acquisitions and Divestitures - Narrative (Details) - USD ($)</t>
  </si>
  <si>
    <t>Jan. 31, 2014</t>
  </si>
  <si>
    <t>Mar. 31, 2014</t>
  </si>
  <si>
    <t>Dec. 31, 2013</t>
  </si>
  <si>
    <t>Oct. 15, 2013</t>
  </si>
  <si>
    <t>Income Statement, Balance Sheet and Additional Disclosures by Disposal Groups, Including Discontinued Operations [Line Items]</t>
  </si>
  <si>
    <t>Loss on sale of discontinued businesses</t>
  </si>
  <si>
    <t>Discontinued Operations | XtremeMac Consumer Electronics Business</t>
  </si>
  <si>
    <t>Total consideration from sale of business</t>
  </si>
  <si>
    <t>Proceeds from sale of businesses</t>
  </si>
  <si>
    <t>Note receivable from sale of business</t>
  </si>
  <si>
    <t>Consideration to be received from sale of business based on selling acquired inventory</t>
  </si>
  <si>
    <t>Discontinued Operations | Memorex Consumer Electronics Business</t>
  </si>
  <si>
    <t>Estimated fair value of receivable</t>
  </si>
  <si>
    <t>Notes receivable | Discontinued Operations | XtremeMac Consumer Electronics Business</t>
  </si>
  <si>
    <t>Decrease in expected contingent consideration receivable</t>
  </si>
  <si>
    <t>Loss from discontinued operations | Discontinued Operations | XtremeMac Consumer Electronics Business</t>
  </si>
  <si>
    <t>Loss as a component of discontinued operations related to the decrease in contingent consideration receivable</t>
  </si>
  <si>
    <t>Acquisitions and Divestitures - Schedule of Key Components of Discontinued Operations (Details) - USD ($) $ in Millions</t>
  </si>
  <si>
    <t>Discontinued Operations | XtremeMac and Memorex</t>
  </si>
  <si>
    <t>Loss on sale of discontinued businesses, before income taxes</t>
  </si>
  <si>
    <t>Loss from operations of discontinued businesses, before income taxes</t>
  </si>
  <si>
    <t>Supplemental Balance Sheet Information - Schedule of Supplemental Balance Sheet Information (Details) - USD ($) $ in Millions</t>
  </si>
  <si>
    <t>Accounts Receivable:</t>
  </si>
  <si>
    <t>Accounts receivable</t>
  </si>
  <si>
    <t>Less reserves and allowances</t>
  </si>
  <si>
    <t>[1]</t>
  </si>
  <si>
    <t>Inventories:</t>
  </si>
  <si>
    <t>Finished goods</t>
  </si>
  <si>
    <t>Work in process</t>
  </si>
  <si>
    <t>Raw materials and supplies</t>
  </si>
  <si>
    <t>Total inventories</t>
  </si>
  <si>
    <t>Property, Plant and Equipment:</t>
  </si>
  <si>
    <t>Property, plant and equipment</t>
  </si>
  <si>
    <t>Less accumulated depreciation</t>
  </si>
  <si>
    <t>Accounts receivable reserves and allowances include estimated amounts for customer returns, discounts on payment terms and uncollectible accounts.</t>
  </si>
  <si>
    <t>Supplemental Balance Sheet Information - Narrative (Details) - USD ($) $ in Millions</t>
  </si>
  <si>
    <t>Other Current Liabilities</t>
  </si>
  <si>
    <t>Supplemental Balance Sheet Disclosures [Line Items]</t>
  </si>
  <si>
    <t>Rebates payable</t>
  </si>
  <si>
    <t>Accrued payroll</t>
  </si>
  <si>
    <t>Other Liabilities</t>
  </si>
  <si>
    <t>Pension liabilities</t>
  </si>
  <si>
    <t>Intangible Assets and Goodwill - Intangible Assets (Details) - USD ($) $ in Millions</t>
  </si>
  <si>
    <t>Acquired Finite-Lived Intangible Assets [Line Items]</t>
  </si>
  <si>
    <t>Cost</t>
  </si>
  <si>
    <t>Accumulated amortization</t>
  </si>
  <si>
    <t>Amortization expense</t>
  </si>
  <si>
    <t>Intangible Assets, Amortization Expense, Remainder of 2015</t>
  </si>
  <si>
    <t>Intangible Assets, Amortization Expense, 2016</t>
  </si>
  <si>
    <t>Intangible Assets, Amortization Expense, 2017</t>
  </si>
  <si>
    <t>Intangible Assets, Amortization Expense, 2018</t>
  </si>
  <si>
    <t>Intangible Assets, Amortization Expense, 2019</t>
  </si>
  <si>
    <t>Trade Names</t>
  </si>
  <si>
    <t>Software</t>
  </si>
  <si>
    <t>Customer Relationships</t>
  </si>
  <si>
    <t>Other</t>
  </si>
  <si>
    <t>Developed Technology</t>
  </si>
  <si>
    <t>Intangible Assets and Goodwill - Goodwill (Details) - USD ($) $ in Millions</t>
  </si>
  <si>
    <t>Restructuring and Other Expense - Components of Restructuring and Other Expense (Details) - USD ($) $ in Millions</t>
  </si>
  <si>
    <t>Severance and related</t>
  </si>
  <si>
    <t>Lease termination costs</t>
  </si>
  <si>
    <t>Total restructuring</t>
  </si>
  <si>
    <t>Pension settlement/curtailment (Note 9)</t>
  </si>
  <si>
    <t>Other includes consulting fees and certain employee costs.</t>
  </si>
  <si>
    <t>Restructuring and Other Expense - Narrative (Details) - USD ($) $ in Millions</t>
  </si>
  <si>
    <t>Mar. 31, 2015</t>
  </si>
  <si>
    <t>Restructuring Cost and Reserve [Line Items]</t>
  </si>
  <si>
    <t>Restructuring charges</t>
  </si>
  <si>
    <t>2012 Global Processing Improvement Restructuring Program</t>
  </si>
  <si>
    <t>Severance and Related</t>
  </si>
  <si>
    <t>Severance and Related | 2012 Global Processing Improvement Restructuring Program</t>
  </si>
  <si>
    <t>Restructuring cost incurred to date</t>
  </si>
  <si>
    <t>Lease Termination Costs | 2012 Global Processing Improvement Restructuring Program</t>
  </si>
  <si>
    <t>Other | 2012 Global Processing Improvement Restructuring Program</t>
  </si>
  <si>
    <t>Inventory write-offs | 2012 Global Processing Improvement Restructuring Program</t>
  </si>
  <si>
    <t>Restructuring and Other Expense - Schedule of Restructuring Reserve Activity (Details) - USD ($) $ in Millions</t>
  </si>
  <si>
    <t>Restructuring Reserve [Roll Forward]</t>
  </si>
  <si>
    <t>Charges</t>
  </si>
  <si>
    <t>Accrued balance, beginning</t>
  </si>
  <si>
    <t>Usage and payments</t>
  </si>
  <si>
    <t>Accrued balance, ending</t>
  </si>
  <si>
    <t>2012 Global Processing Improvement Restructuring Program | Severance and Related</t>
  </si>
  <si>
    <t>2012 Global Processing Improvement Restructuring Program | Lease Termination Costs</t>
  </si>
  <si>
    <t>2012 Global Processing Improvement Restructuring Program | Other</t>
  </si>
  <si>
    <t>Stock-Based Compensation (Details)</t>
  </si>
  <si>
    <t>Jun. 30, 2015USD ($)shares</t>
  </si>
  <si>
    <t>Jun. 30, 2014USD ($)</t>
  </si>
  <si>
    <t>Jun. 30, 2015USD ($)plan$ / sharesshares</t>
  </si>
  <si>
    <t>Share-based Compensation Arrangement by Share-based Payment Award [Line Items]</t>
  </si>
  <si>
    <t>Stock-based compensation expense | $</t>
  </si>
  <si>
    <t>Number of share-based compensation plans | plan</t>
  </si>
  <si>
    <t>Stock Appreciation Rights (SARs)</t>
  </si>
  <si>
    <t>Number of awards granted</t>
  </si>
  <si>
    <t>Number of awards outstanding</t>
  </si>
  <si>
    <t>Stock Appreciation Rights (SARs) | Tranche One</t>
  </si>
  <si>
    <t>Percentage of awards vested</t>
  </si>
  <si>
    <t>50.00%</t>
  </si>
  <si>
    <t>Number of average consecutive trading days required at trigger stock price</t>
  </si>
  <si>
    <t>30 days</t>
  </si>
  <si>
    <t>Minimum stock price required to trigger award vesting | $ / shares</t>
  </si>
  <si>
    <t>Stock Appreciation Rights (SARs) | Tranche Two</t>
  </si>
  <si>
    <t>Stock Incentive Plan 2011</t>
  </si>
  <si>
    <t>Number of shares available for grant</t>
  </si>
  <si>
    <t>Stock-Based Compensation - Stock Option Activity (Details) - Jun. 30, 2015 - USD ($) $ / shares in Units, $ in Millions</t>
  </si>
  <si>
    <t>Stock Options [Roll Forward]</t>
  </si>
  <si>
    <t>Exercised (in shares)</t>
  </si>
  <si>
    <t>Stock Options</t>
  </si>
  <si>
    <t>Options expiration term</t>
  </si>
  <si>
    <t>10 years</t>
  </si>
  <si>
    <t>Total unrecognized compensation expense related to non-vested stock</t>
  </si>
  <si>
    <t>Total compensation cost not yet recognized, period for recognition</t>
  </si>
  <si>
    <t>1 year 3 months 18 days</t>
  </si>
  <si>
    <t>Beginning, outstanding (in shares)</t>
  </si>
  <si>
    <t>Granted (in shares)</t>
  </si>
  <si>
    <t>Canceled (in shares)</t>
  </si>
  <si>
    <t>Forfeited (in shares)</t>
  </si>
  <si>
    <t>Ending, outstanding (in shares)</t>
  </si>
  <si>
    <t>Exercisable (in shares)</t>
  </si>
  <si>
    <t>Weighted Average Exercise Price [Roll Forward]</t>
  </si>
  <si>
    <t>Beginning, outstanding (in dollars per share)</t>
  </si>
  <si>
    <t>Granted (in dollars per share)</t>
  </si>
  <si>
    <t>Exercised (in dollars per share)</t>
  </si>
  <si>
    <t>Canceled (in dollars per share)</t>
  </si>
  <si>
    <t>Forfeited (in dollars per share)</t>
  </si>
  <si>
    <t>Ending, outstanding (in dollars per share)</t>
  </si>
  <si>
    <t>Exercisable (in dollars per share)</t>
  </si>
  <si>
    <t>Stock-Based Compensation - Weighted Average Assumptions Used in the Valuation of Stock Options (Details) - Stock Options</t>
  </si>
  <si>
    <t>Share-based Compensation Arrangement by Share-based Payment Award, Fair Value Assumptions and Methodology [Abstract]</t>
  </si>
  <si>
    <t>Volatility</t>
  </si>
  <si>
    <t>46.00%</t>
  </si>
  <si>
    <t>46.20%</t>
  </si>
  <si>
    <t>Risk-free interest rate</t>
  </si>
  <si>
    <t>1.90%</t>
  </si>
  <si>
    <t>Expected life (months)</t>
  </si>
  <si>
    <t>73 months</t>
  </si>
  <si>
    <t>Dividend yield</t>
  </si>
  <si>
    <t>0.00%</t>
  </si>
  <si>
    <t>Stock-Based Compensation - Restricted Stock (Details) $ / shares in Units, $ in Millions</t>
  </si>
  <si>
    <t>May. 22, 2015USD ($)membershares</t>
  </si>
  <si>
    <t>Jun. 30, 2015USD ($)$ / sharesshares</t>
  </si>
  <si>
    <t>Restricted Stock [Roll Forward]</t>
  </si>
  <si>
    <t>Vested (in shares)</t>
  </si>
  <si>
    <t>Restricted Stock</t>
  </si>
  <si>
    <t>Total unrecognized compensation expense related to non-vested stock | $</t>
  </si>
  <si>
    <t>1 year 4 months 24 days</t>
  </si>
  <si>
    <t>Beginning, nonvested (in shares)</t>
  </si>
  <si>
    <t>Grant adjustments (in shares)</t>
  </si>
  <si>
    <t>Ending, nonvested (in shares)</t>
  </si>
  <si>
    <t>Weighted Average Grant Date Fair Value Per Share [Roll Forward]</t>
  </si>
  <si>
    <t>Beginning, nonvested (in dollars per share) | $ / shares</t>
  </si>
  <si>
    <t>Granted (in dollars per share) | $ / shares</t>
  </si>
  <si>
    <t>Grants adjustments (in dollars per share) | $ / shares</t>
  </si>
  <si>
    <t>Vested (in dollars per share) | $ / shares</t>
  </si>
  <si>
    <t>Forfeited (in dollars per share) | $ / shares</t>
  </si>
  <si>
    <t>Ending, nonvested (in dollars per share) | $ / shares</t>
  </si>
  <si>
    <t>Board Member</t>
  </si>
  <si>
    <t>Number of new board directors | member</t>
  </si>
  <si>
    <t>Board Member | Restricted Stock</t>
  </si>
  <si>
    <t>Cash payment to settle awards | $</t>
  </si>
  <si>
    <t>Retirement Plans (Details) - USD ($) $ in Millions</t>
  </si>
  <si>
    <t>Pension Plans</t>
  </si>
  <si>
    <t>Defined Benefit Plan Disclosure [Line Items]</t>
  </si>
  <si>
    <t>Employer contributions in current fiscal year</t>
  </si>
  <si>
    <t>International</t>
  </si>
  <si>
    <t>Curtailment gain</t>
  </si>
  <si>
    <t>Maximum | Pension Plans</t>
  </si>
  <si>
    <t>Estimated future employer contributions in current fiscal year (up to)</t>
  </si>
  <si>
    <t>Restructuring and other | International</t>
  </si>
  <si>
    <t>Retirement Plans - Components of Net Periodic Pension (Credit) Cost (Details) - USD ($) $ in Millions</t>
  </si>
  <si>
    <t>Settlement loss</t>
  </si>
  <si>
    <t>United States</t>
  </si>
  <si>
    <t>Service cost</t>
  </si>
  <si>
    <t>Interest cost</t>
  </si>
  <si>
    <t>Expected return on plan assets</t>
  </si>
  <si>
    <t>Amortization of net actuarial loss</t>
  </si>
  <si>
    <t>Amortization of prior service credit</t>
  </si>
  <si>
    <t>Net periodic pension (credit) cost</t>
  </si>
  <si>
    <t>Total pension (credit) cost</t>
  </si>
  <si>
    <t>Income Taxes (Details) - USD ($) $ in Millions</t>
  </si>
  <si>
    <t>Income tax expense (benefit)</t>
  </si>
  <si>
    <t>Federal statutory income tax rate</t>
  </si>
  <si>
    <t>35.00%</t>
  </si>
  <si>
    <t>Unrecognized tax benefits</t>
  </si>
  <si>
    <t>Debt (Details) - USD ($)</t>
  </si>
  <si>
    <t>May. 28, 2015</t>
  </si>
  <si>
    <t>May. 27, 2015</t>
  </si>
  <si>
    <t>Line of Credit Facility [Line Items]</t>
  </si>
  <si>
    <t>Remaining borrowing capacity</t>
  </si>
  <si>
    <t>Minimum</t>
  </si>
  <si>
    <t>Debt interest rate</t>
  </si>
  <si>
    <t>2.60%</t>
  </si>
  <si>
    <t>Maximum</t>
  </si>
  <si>
    <t>2.70%</t>
  </si>
  <si>
    <t>Revolving Credit Facility</t>
  </si>
  <si>
    <t>Maximum borrowing capacity</t>
  </si>
  <si>
    <t>Current borrowing capacity (up to)</t>
  </si>
  <si>
    <t>United States | Domestic Line of Credit</t>
  </si>
  <si>
    <t>Europe | Foreign Line of Credit</t>
  </si>
  <si>
    <t>Fair Value Measurements - Cash Flow Hedges (Details) - Fair Value, Measurements, Recurring - Cash flow hedges - USD ($) $ in Millions</t>
  </si>
  <si>
    <t>Quoted Prices in Active Markets for Identical Assets (Level 1)</t>
  </si>
  <si>
    <t>Fair Value, Assets and Liabilities Measured on Recurring and Nonrecurring Basis [Line Items]</t>
  </si>
  <si>
    <t>Total net derivative (liabilities) assets</t>
  </si>
  <si>
    <t>Significant Other Observable Inputs (Level 2)</t>
  </si>
  <si>
    <t>Unobservable Inputs (Level 3)</t>
  </si>
  <si>
    <t>Foreign currency forward contracts | Quoted Prices in Active Markets for Identical Assets (Level 1)</t>
  </si>
  <si>
    <t>Derivative assets</t>
  </si>
  <si>
    <t>Foreign currency forward contracts</t>
  </si>
  <si>
    <t>Foreign currency forward contracts | Significant Other Observable Inputs (Level 2)</t>
  </si>
  <si>
    <t>Foreign currency forward contracts | Unobservable Inputs (Level 3)</t>
  </si>
  <si>
    <t>Fair Value Measurements - Other Hedges (Details) - USD ($) $ in Millions</t>
  </si>
  <si>
    <t>Fair Value, Balance Sheet Grouping, Financial Statement Captions [Line Items]</t>
  </si>
  <si>
    <t>Notional Amount</t>
  </si>
  <si>
    <t>Gain (loss) on foreign currency contracts</t>
  </si>
  <si>
    <t>Other Current Assets</t>
  </si>
  <si>
    <t>Derivative assets fair value</t>
  </si>
  <si>
    <t>Derivative liabilities fair value</t>
  </si>
  <si>
    <t>Cash flow hedges designated as hedging instruments | Cash flow hedges</t>
  </si>
  <si>
    <t>Cash flow hedges designated as hedging instruments | Cash flow hedges | Other Current Assets</t>
  </si>
  <si>
    <t>Cash flow hedges designated as hedging instruments | Cash flow hedges | Other Current Liabilities</t>
  </si>
  <si>
    <t>Other hedges not receiving hedge accounting</t>
  </si>
  <si>
    <t>Other hedges not receiving hedge accounting | Other Current Assets</t>
  </si>
  <si>
    <t>Other hedges not receiving hedge accounting | Other Current Liabilities</t>
  </si>
  <si>
    <t>Other (Income) Expense</t>
  </si>
  <si>
    <t>Net foreign currency loss</t>
  </si>
  <si>
    <t>Shareholders' Equity - Treasury Stock (Details) - USD ($) $ / shares in Units, $ in Millions</t>
  </si>
  <si>
    <t>38 Months Ended</t>
  </si>
  <si>
    <t>May. 02, 2012</t>
  </si>
  <si>
    <t>Number of shares authorized to be repurchased</t>
  </si>
  <si>
    <t>Number shares repurchased</t>
  </si>
  <si>
    <t>Payments for repurchase of common stock</t>
  </si>
  <si>
    <t>Remaining number of shares authorized to be repurchased</t>
  </si>
  <si>
    <t>Average price per share of treasury stock acquired and held</t>
  </si>
  <si>
    <t>Movement in Treasury Stock [Roll Forward]</t>
  </si>
  <si>
    <t>Beginning balance (in shares)</t>
  </si>
  <si>
    <t>Purchases (shares)</t>
  </si>
  <si>
    <t>Exercise of stock options (in shares)</t>
  </si>
  <si>
    <t>Restricted stock grants (in shares)</t>
  </si>
  <si>
    <t>Forfeitures and other</t>
  </si>
  <si>
    <t>Ending balance (in shares)</t>
  </si>
  <si>
    <t>Shareholders' Equity - Accumulated Other Comprehensive Loss (Details) - USD ($) $ in Millions</t>
  </si>
  <si>
    <t>AOCI Attributable to Parent, Net of Tax [Roll Forward]</t>
  </si>
  <si>
    <t>Beginning balance</t>
  </si>
  <si>
    <t>Ending balance</t>
  </si>
  <si>
    <t>Income tax benefit for unrealized gains on derivative financial instruments</t>
  </si>
  <si>
    <t>Gains (Losses) on Derivative Financial Instruments</t>
  </si>
  <si>
    <t>Other comprehensive income (loss) before reclassifications, net of tax</t>
  </si>
  <si>
    <t>Amounts reclassified from accumulated other comprehensive income (loss), net of tax</t>
  </si>
  <si>
    <t>Defined Benefit Plans</t>
  </si>
  <si>
    <t>Foreign Currency Translation</t>
  </si>
  <si>
    <t>Reclassification out of Accumulated Other Comprehensive Income</t>
  </si>
  <si>
    <t>Reclassification out of Accumulated Other Comprehensive Income | Gains (Losses) on Derivative Financial Instruments</t>
  </si>
  <si>
    <t>Reclassification out of Accumulated Other Comprehensive Income | Defined Benefit Plans</t>
  </si>
  <si>
    <t>Income tax benefit of $1.2 million was recorded for unrealized gains on derivative financial instruments for the six months ended June 30, 2015.</t>
  </si>
  <si>
    <t>Segment Information (Details) $ in Millions</t>
  </si>
  <si>
    <t>Jun. 30, 2015USD ($)</t>
  </si>
  <si>
    <t>Jun. 30, 2015USD ($)segmentproduct_category</t>
  </si>
  <si>
    <t>Segment Reporting Information [Line Items]</t>
  </si>
  <si>
    <t>Number of reporting segments | segment</t>
  </si>
  <si>
    <t>Segment Reporting Information, Profit (Loss) [Abstract]</t>
  </si>
  <si>
    <t>Operating loss</t>
  </si>
  <si>
    <t>Operating Segments</t>
  </si>
  <si>
    <t>Corporate and Unallocated</t>
  </si>
  <si>
    <t>Consumer Storage and Accessories</t>
  </si>
  <si>
    <t>Number of major product categories | product_category</t>
  </si>
  <si>
    <t>Consumer Storage and Accessories | Operating Segments</t>
  </si>
  <si>
    <t>Consumer Storage and Accessories | Consumer Storage Media</t>
  </si>
  <si>
    <t>Consumer Storage and Accessories | Audio and Accessories</t>
  </si>
  <si>
    <t>Tiered Storage and Security Solutions</t>
  </si>
  <si>
    <t>Tiered Storage and Security Solutions | Operating Segments</t>
  </si>
  <si>
    <t>Tiered Storage and Security Solutions | Commercial Storage Media</t>
  </si>
  <si>
    <t>Tiered Storage and Security Solutions | Storage and Security Solutions</t>
  </si>
  <si>
    <t>Litigation, Commitments and Contingencies (Details) $ in Millions</t>
  </si>
  <si>
    <t>May. 22, 2013memberplaintiffpatent</t>
  </si>
  <si>
    <t>Mar. 31, 2015USD ($)</t>
  </si>
  <si>
    <t>Dec. 31, 2014USD ($)</t>
  </si>
  <si>
    <t>Loss Contingencies [Line Items]</t>
  </si>
  <si>
    <t>Accrued copyright levies</t>
  </si>
  <si>
    <t>Copyright levies accrual reversal</t>
  </si>
  <si>
    <t>One-Blue, LLC and Members vs. Imation</t>
  </si>
  <si>
    <t>Number of plaintiffs | plaintiff</t>
  </si>
  <si>
    <t>Number of members of One-Blue involved in litigation | member</t>
  </si>
  <si>
    <t>Number of patents allegedly infringed | patent</t>
  </si>
  <si>
    <t>French Levy Society vs. Imation | Pending and Threatened Litigation</t>
  </si>
  <si>
    <t>Damages sought</t>
  </si>
  <si>
    <t>Chief Executive Officer | Severance</t>
  </si>
  <si>
    <t>Estimated los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14111</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41756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v>
      </c>
      <c r="B1" s="2" t="s">
        <v>23</v>
      </c>
      <c r="D1" s="2" t="s">
        <v>1</v>
      </c>
    </row>
    <row spans="1:5" r="2">
      <c r="B2" s="2" t="s">
        <v>2</v>
      </c>
      <c r="C2" s="2" t="s">
        <v>24</v>
      </c>
      <c r="D2" s="2" t="s">
        <v>2</v>
      </c>
      <c r="E2" s="2" t="s">
        <v>24</v>
      </c>
    </row>
    <row spans="1:5" r="3">
      <c r="A3" s="3" t="s">
        <v>25</v>
      </c>
    </row>
    <row spans="1:5" r="4">
      <c r="A4" s="4" t="s">
        <v>26</v>
      </c>
      <c r="B4" s="7" t="n">
        <v>150.6</v>
      </c>
      <c r="C4" s="7" t="n">
        <v>178.6</v>
      </c>
      <c r="D4" s="8" t="n">
        <v>306</v>
      </c>
      <c r="E4" s="7" t="n">
        <v>357.5</v>
      </c>
    </row>
    <row spans="1:5" r="5">
      <c r="A5" s="4" t="s">
        <v>27</v>
      </c>
      <c r="B5" s="9" t="n">
        <v>121.6</v>
      </c>
      <c r="C5" s="9" t="n">
        <v>144.7</v>
      </c>
      <c r="D5" s="5" t="n">
        <v>243</v>
      </c>
      <c r="E5" s="9" t="n">
        <v>289.9</v>
      </c>
    </row>
    <row spans="1:5" r="6">
      <c r="A6" s="4" t="s">
        <v>28</v>
      </c>
      <c r="B6" s="5" t="n">
        <v>29</v>
      </c>
      <c r="C6" s="9" t="n">
        <v>33.9</v>
      </c>
      <c r="D6" s="5" t="n">
        <v>63</v>
      </c>
      <c r="E6" s="9" t="n">
        <v>67.59999999999999</v>
      </c>
    </row>
    <row spans="1:5" r="7">
      <c r="A7" s="3" t="s">
        <v>29</v>
      </c>
    </row>
    <row spans="1:5" r="8">
      <c r="A8" s="4" t="s">
        <v>30</v>
      </c>
      <c r="B8" s="9" t="n">
        <v>38.6</v>
      </c>
      <c r="C8" s="9" t="n">
        <v>44.3</v>
      </c>
      <c r="D8" s="9" t="n">
        <v>79.59999999999999</v>
      </c>
      <c r="E8" s="9" t="n">
        <v>87.7</v>
      </c>
    </row>
    <row spans="1:5" r="9">
      <c r="A9" s="4" t="s">
        <v>31</v>
      </c>
      <c r="B9" s="9" t="n">
        <v>4.8</v>
      </c>
      <c r="C9" s="9" t="n">
        <v>4.5</v>
      </c>
      <c r="D9" s="9" t="n">
        <v>9.6</v>
      </c>
      <c r="E9" s="9" t="n">
        <v>8.800000000000001</v>
      </c>
    </row>
    <row spans="1:5" r="10">
      <c r="A10" s="4" t="s">
        <v>32</v>
      </c>
      <c r="B10" s="9" t="n">
        <v>1.5</v>
      </c>
      <c r="C10" s="9" t="n">
        <v>5.2</v>
      </c>
      <c r="D10" s="9" t="n">
        <v>2.7</v>
      </c>
      <c r="E10" s="9" t="n">
        <v>7.3</v>
      </c>
    </row>
    <row spans="1:5" r="11">
      <c r="A11" s="4" t="s">
        <v>33</v>
      </c>
      <c r="B11" s="9" t="n">
        <v>44.9</v>
      </c>
      <c r="C11" s="5" t="n">
        <v>54</v>
      </c>
      <c r="D11" s="9" t="n">
        <v>91.90000000000001</v>
      </c>
      <c r="E11" s="9" t="n">
        <v>103.8</v>
      </c>
    </row>
    <row spans="1:5" r="12">
      <c r="A12" s="4" t="s">
        <v>34</v>
      </c>
      <c r="B12" s="9" t="n">
        <v>-15.9</v>
      </c>
      <c r="C12" s="9" t="n">
        <v>-20.1</v>
      </c>
      <c r="D12" s="9" t="n">
        <v>-28.9</v>
      </c>
      <c r="E12" s="9" t="n">
        <v>-36.2</v>
      </c>
    </row>
    <row spans="1:5" r="13">
      <c r="A13" s="3" t="s">
        <v>35</v>
      </c>
    </row>
    <row spans="1:5" r="14">
      <c r="A14" s="4" t="s">
        <v>36</v>
      </c>
      <c r="B14" s="9" t="n">
        <v>-0.1</v>
      </c>
      <c r="C14" s="9" t="n">
        <v>-0.1</v>
      </c>
      <c r="D14" s="9" t="n">
        <v>-0.2</v>
      </c>
      <c r="E14" s="9" t="n">
        <v>-0.2</v>
      </c>
    </row>
    <row spans="1:5" r="15">
      <c r="A15" s="4" t="s">
        <v>37</v>
      </c>
      <c r="B15" s="9" t="n">
        <v>0.6</v>
      </c>
      <c r="C15" s="9" t="n">
        <v>0.6</v>
      </c>
      <c r="D15" s="9" t="n">
        <v>1.2</v>
      </c>
      <c r="E15" s="9" t="n">
        <v>1.2</v>
      </c>
    </row>
    <row spans="1:5" r="16">
      <c r="A16" s="4" t="s">
        <v>38</v>
      </c>
      <c r="B16" s="9" t="n">
        <v>0.8</v>
      </c>
      <c r="C16" s="9" t="n">
        <v>0.8</v>
      </c>
      <c r="D16" s="9" t="n">
        <v>1.6</v>
      </c>
      <c r="E16" s="5" t="n">
        <v>1</v>
      </c>
    </row>
    <row spans="1:5" r="17">
      <c r="A17" s="4" t="s">
        <v>33</v>
      </c>
      <c r="B17" s="9" t="n">
        <v>1.3</v>
      </c>
      <c r="C17" s="9" t="n">
        <v>1.3</v>
      </c>
      <c r="D17" s="9" t="n">
        <v>2.6</v>
      </c>
      <c r="E17" s="5" t="n">
        <v>2</v>
      </c>
    </row>
    <row spans="1:5" r="18">
      <c r="A18" s="4" t="s">
        <v>39</v>
      </c>
      <c r="B18" s="9" t="n">
        <v>-17.2</v>
      </c>
      <c r="C18" s="9" t="n">
        <v>-21.4</v>
      </c>
      <c r="D18" s="9" t="n">
        <v>-31.5</v>
      </c>
      <c r="E18" s="9" t="n">
        <v>-38.2</v>
      </c>
    </row>
    <row spans="1:5" r="19">
      <c r="A19" s="4" t="s">
        <v>40</v>
      </c>
      <c r="B19" s="9" t="n">
        <v>0.2</v>
      </c>
      <c r="C19" s="9" t="n">
        <v>-1.6</v>
      </c>
      <c r="D19" s="9" t="n">
        <v>0.3</v>
      </c>
      <c r="E19" s="9" t="n">
        <v>-1.6</v>
      </c>
    </row>
    <row spans="1:5" r="20">
      <c r="A20" s="4" t="s">
        <v>41</v>
      </c>
      <c r="B20" s="9" t="n">
        <v>-17.4</v>
      </c>
      <c r="C20" s="9" t="n">
        <v>-19.8</v>
      </c>
      <c r="D20" s="9" t="n">
        <v>-31.8</v>
      </c>
      <c r="E20" s="9" t="n">
        <v>-36.6</v>
      </c>
    </row>
    <row spans="1:5" r="21">
      <c r="A21" s="3" t="s">
        <v>42</v>
      </c>
    </row>
    <row spans="1:5" r="22">
      <c r="A22" s="4" t="s">
        <v>43</v>
      </c>
      <c r="B22" s="5" t="n">
        <v>0</v>
      </c>
      <c r="C22" s="9" t="n">
        <v>-1.2</v>
      </c>
      <c r="D22" s="5" t="n">
        <v>0</v>
      </c>
      <c r="E22" s="9" t="n">
        <v>-1.7</v>
      </c>
    </row>
    <row spans="1:5" r="23">
      <c r="A23" s="4" t="s">
        <v>44</v>
      </c>
      <c r="B23" s="5" t="n">
        <v>0</v>
      </c>
      <c r="C23" s="9" t="n">
        <v>-0.4</v>
      </c>
      <c r="D23" s="5" t="n">
        <v>0</v>
      </c>
      <c r="E23" s="9" t="n">
        <v>-0.6</v>
      </c>
    </row>
    <row spans="1:5" r="24">
      <c r="A24" s="4" t="s">
        <v>45</v>
      </c>
      <c r="B24" s="5" t="n">
        <v>0</v>
      </c>
      <c r="C24" s="9" t="n">
        <v>-1.6</v>
      </c>
      <c r="D24" s="5" t="n">
        <v>0</v>
      </c>
      <c r="E24" s="9" t="n">
        <v>-2.3</v>
      </c>
    </row>
    <row spans="1:5" r="25">
      <c r="A25" s="4" t="s">
        <v>46</v>
      </c>
      <c r="B25" s="7" t="n">
        <v>-17.4</v>
      </c>
      <c r="C25" s="7" t="n">
        <v>-21.4</v>
      </c>
      <c r="D25" s="7" t="n">
        <v>-31.8</v>
      </c>
      <c r="E25" s="7" t="n">
        <v>-38.9</v>
      </c>
    </row>
    <row spans="1:5" r="26">
      <c r="A26" s="3" t="s">
        <v>47</v>
      </c>
    </row>
    <row spans="1:5" r="27">
      <c r="A27" s="4" t="s">
        <v>48</v>
      </c>
      <c r="B27" s="10" t="n">
        <v>-0.42</v>
      </c>
      <c r="C27" s="10" t="n">
        <v>-0.48</v>
      </c>
      <c r="D27" s="10" t="n">
        <v>-0.77</v>
      </c>
      <c r="E27" s="10" t="n">
        <v>-0.89</v>
      </c>
    </row>
    <row spans="1:5" r="28">
      <c r="A28" s="4" t="s">
        <v>49</v>
      </c>
      <c r="B28" s="5" t="n">
        <v>0</v>
      </c>
      <c r="C28" s="11" t="n">
        <v>-0.04</v>
      </c>
      <c r="D28" s="5" t="n">
        <v>0</v>
      </c>
      <c r="E28" s="11" t="n">
        <v>-0.06</v>
      </c>
    </row>
    <row spans="1:5" r="29">
      <c r="A29" s="4" t="s">
        <v>50</v>
      </c>
      <c r="B29" s="11" t="n">
        <v>-0.42</v>
      </c>
      <c r="C29" s="11" t="n">
        <v>-0.52</v>
      </c>
      <c r="D29" s="11" t="n">
        <v>-0.77</v>
      </c>
      <c r="E29" s="11" t="n">
        <v>-0.95</v>
      </c>
    </row>
    <row spans="1:5" r="30">
      <c r="A30" s="3" t="s">
        <v>51</v>
      </c>
    </row>
    <row spans="1:5" r="31">
      <c r="A31" s="4" t="s">
        <v>52</v>
      </c>
      <c r="B31" s="11" t="n">
        <v>-0.42</v>
      </c>
      <c r="C31" s="11" t="n">
        <v>-0.48</v>
      </c>
      <c r="D31" s="11" t="n">
        <v>-0.77</v>
      </c>
      <c r="E31" s="11" t="n">
        <v>-0.89</v>
      </c>
    </row>
    <row spans="1:5" r="32">
      <c r="A32" s="4" t="s">
        <v>53</v>
      </c>
      <c r="B32" s="5" t="n">
        <v>0</v>
      </c>
      <c r="C32" s="11" t="n">
        <v>-0.04</v>
      </c>
      <c r="D32" s="5" t="n">
        <v>0</v>
      </c>
      <c r="E32" s="11" t="n">
        <v>-0.06</v>
      </c>
    </row>
    <row spans="1:5" r="33">
      <c r="A33" s="4" t="s">
        <v>54</v>
      </c>
      <c r="B33" s="10" t="n">
        <v>-0.42</v>
      </c>
      <c r="C33" s="10" t="n">
        <v>-0.52</v>
      </c>
      <c r="D33" s="10" t="n">
        <v>-0.77</v>
      </c>
      <c r="E33" s="10" t="n">
        <v>-0.95</v>
      </c>
    </row>
    <row spans="1:5" r="34">
      <c r="A34" s="4" t="s">
        <v>55</v>
      </c>
      <c r="B34" s="9" t="n">
        <v>41.1</v>
      </c>
      <c r="C34" s="9" t="n">
        <v>41.2</v>
      </c>
      <c r="D34" s="9" t="n">
        <v>41.1</v>
      </c>
      <c r="E34" s="5" t="n">
        <v>41</v>
      </c>
    </row>
    <row spans="1:5" r="35">
      <c r="A35" s="4" t="s">
        <v>56</v>
      </c>
      <c r="B35" s="9" t="n">
        <v>41.1</v>
      </c>
      <c r="C35" s="9" t="n">
        <v>41.2</v>
      </c>
      <c r="D35" s="9" t="n">
        <v>41.1</v>
      </c>
      <c r="E35" s="5" t="n">
        <v>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175</v>
      </c>
      <c r="B1" s="2" t="s">
        <v>1</v>
      </c>
    </row>
    <row spans="1:2" r="2">
      <c r="B2" s="2" t="s">
        <v>2</v>
      </c>
    </row>
    <row spans="1:2" r="3">
      <c r="A3" s="3" t="s">
        <v>134</v>
      </c>
    </row>
    <row spans="1:2" r="4">
      <c r="A4" s="4" t="s">
        <v>133</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77</v>
      </c>
      <c r="B1" s="2" t="s">
        <v>1</v>
      </c>
    </row>
    <row spans="1:2" r="2">
      <c r="B2" s="2" t="s">
        <v>2</v>
      </c>
    </row>
    <row spans="1:2" r="3">
      <c r="A3" s="3" t="s">
        <v>137</v>
      </c>
    </row>
    <row spans="1:2" r="4">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80</v>
      </c>
      <c r="B1" s="2" t="s">
        <v>1</v>
      </c>
    </row>
    <row spans="1:2" r="2">
      <c r="B2" s="2" t="s">
        <v>2</v>
      </c>
    </row>
    <row spans="1:2" r="3">
      <c r="A3" s="3" t="s">
        <v>140</v>
      </c>
    </row>
    <row spans="1:2" r="4">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83</v>
      </c>
      <c r="B1" s="2" t="s">
        <v>1</v>
      </c>
    </row>
    <row spans="1:2" r="2">
      <c r="B2" s="2" t="s">
        <v>2</v>
      </c>
    </row>
    <row spans="1:2" r="3">
      <c r="A3" s="3" t="s">
        <v>143</v>
      </c>
    </row>
    <row spans="1:2" r="4">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r="A1" s="1" t="s">
        <v>186</v>
      </c>
      <c r="B1" s="2" t="s">
        <v>1</v>
      </c>
    </row>
    <row spans="1:2" r="2">
      <c r="B2" s="2" t="s">
        <v>2</v>
      </c>
    </row>
    <row spans="1:2" r="3">
      <c r="A3" s="3" t="s">
        <v>146</v>
      </c>
    </row>
    <row spans="1:2" r="4">
      <c r="A4" s="4" t="s">
        <v>187</v>
      </c>
      <c r="B4" s="4" t="s">
        <v>188</v>
      </c>
    </row>
    <row spans="1:2" r="5">
      <c r="A5" s="4" t="s">
        <v>189</v>
      </c>
      <c r="B5" s="4" t="s">
        <v>190</v>
      </c>
    </row>
    <row spans="1:2" r="6">
      <c r="A6" s="4" t="s">
        <v>191</v>
      </c>
      <c r="B6"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s="1" t="s">
        <v>193</v>
      </c>
      <c r="B1" s="2" t="s">
        <v>1</v>
      </c>
    </row>
    <row spans="1:2" r="2">
      <c r="B2" s="2" t="s">
        <v>2</v>
      </c>
    </row>
    <row spans="1:2" r="3">
      <c r="A3" s="3" t="s">
        <v>149</v>
      </c>
    </row>
    <row spans="1:2" r="4">
      <c r="A4" s="4" t="s">
        <v>194</v>
      </c>
      <c r="B4" s="4" t="s">
        <v>195</v>
      </c>
    </row>
    <row spans="1:2" r="5">
      <c r="A5" s="4" t="s">
        <v>196</v>
      </c>
      <c r="B5"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r="A1" s="1" t="s">
        <v>198</v>
      </c>
      <c r="B1" s="2" t="s">
        <v>1</v>
      </c>
    </row>
    <row spans="1:2" r="2">
      <c r="B2" s="2" t="s">
        <v>2</v>
      </c>
    </row>
    <row spans="1:2" r="3">
      <c r="A3" s="3" t="s">
        <v>152</v>
      </c>
    </row>
    <row spans="1:2" r="4">
      <c r="A4" s="4" t="s">
        <v>199</v>
      </c>
      <c r="B4" s="4" t="s">
        <v>200</v>
      </c>
    </row>
    <row spans="1:2" r="5">
      <c r="A5" s="4" t="s">
        <v>201</v>
      </c>
      <c r="B5" s="4" t="s">
        <v>202</v>
      </c>
    </row>
    <row spans="1:2" r="6">
      <c r="A6" s="4" t="s">
        <v>203</v>
      </c>
      <c r="B6" s="4" t="s">
        <v>204</v>
      </c>
    </row>
    <row spans="1:2" r="7">
      <c r="A7" s="4" t="s">
        <v>205</v>
      </c>
      <c r="B7"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07</v>
      </c>
      <c r="B1" s="2" t="s">
        <v>1</v>
      </c>
    </row>
    <row spans="1:2" r="2">
      <c r="B2" s="2" t="s">
        <v>2</v>
      </c>
    </row>
    <row spans="1:2" r="3">
      <c r="A3" s="3" t="s">
        <v>155</v>
      </c>
    </row>
    <row spans="1:2" r="4">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7</v>
      </c>
      <c r="B1" s="2" t="s">
        <v>23</v>
      </c>
      <c r="D1" s="2" t="s">
        <v>1</v>
      </c>
    </row>
    <row spans="1:5" r="2">
      <c r="B2" s="2" t="s">
        <v>2</v>
      </c>
      <c r="C2" s="2" t="s">
        <v>24</v>
      </c>
      <c r="D2" s="2" t="s">
        <v>2</v>
      </c>
      <c r="E2" s="2" t="s">
        <v>24</v>
      </c>
    </row>
    <row spans="1:5" r="3">
      <c r="A3" s="3" t="s">
        <v>58</v>
      </c>
    </row>
    <row spans="1:5" r="4">
      <c r="A4" s="4" t="s">
        <v>46</v>
      </c>
      <c r="B4" s="7" t="n">
        <v>-17.4</v>
      </c>
      <c r="C4" s="7" t="n">
        <v>-21.4</v>
      </c>
      <c r="D4" s="7" t="n">
        <v>-31.8</v>
      </c>
      <c r="E4" s="7" t="n">
        <v>-38.9</v>
      </c>
    </row>
    <row spans="1:5" r="5">
      <c r="A5" s="3" t="s">
        <v>59</v>
      </c>
    </row>
    <row spans="1:5" r="6">
      <c r="A6" s="4" t="s">
        <v>60</v>
      </c>
      <c r="B6" s="9" t="n">
        <v>2.1</v>
      </c>
      <c r="C6" s="9" t="n">
        <v>-0.5</v>
      </c>
      <c r="D6" s="9" t="n">
        <v>3.1</v>
      </c>
      <c r="E6" s="9" t="n">
        <v>-1.5</v>
      </c>
    </row>
    <row spans="1:5" r="7">
      <c r="A7" s="4" t="s">
        <v>61</v>
      </c>
      <c r="B7" s="9" t="n">
        <v>-1.3</v>
      </c>
      <c r="C7" s="9" t="n">
        <v>-0.1</v>
      </c>
      <c r="D7" s="9" t="n">
        <v>-3.6</v>
      </c>
      <c r="E7" s="9" t="n">
        <v>-0.4</v>
      </c>
    </row>
    <row spans="1:5" r="8">
      <c r="A8" s="4" t="s">
        <v>62</v>
      </c>
      <c r="B8" s="9" t="n">
        <v>0.8</v>
      </c>
      <c r="C8" s="9" t="n">
        <v>-0.6</v>
      </c>
      <c r="D8" s="9" t="n">
        <v>-0.5</v>
      </c>
      <c r="E8" s="9" t="n">
        <v>-1.9</v>
      </c>
    </row>
    <row spans="1:5" r="9">
      <c r="A9" s="3" t="s">
        <v>63</v>
      </c>
    </row>
    <row spans="1:5" r="10">
      <c r="A10" s="4" t="s">
        <v>64</v>
      </c>
      <c r="B10" s="5" t="n">
        <v>0</v>
      </c>
      <c r="C10" s="9" t="n">
        <v>0.8</v>
      </c>
      <c r="D10" s="5" t="n">
        <v>0</v>
      </c>
      <c r="E10" s="9" t="n">
        <v>0.8</v>
      </c>
    </row>
    <row spans="1:5" r="11">
      <c r="A11" s="4" t="s">
        <v>65</v>
      </c>
      <c r="B11" s="9" t="n">
        <v>0.2</v>
      </c>
      <c r="C11" s="9" t="n">
        <v>0.8</v>
      </c>
      <c r="D11" s="9" t="n">
        <v>0.3</v>
      </c>
      <c r="E11" s="9" t="n">
        <v>0.7</v>
      </c>
    </row>
    <row spans="1:5" r="12">
      <c r="A12" s="4" t="s">
        <v>66</v>
      </c>
      <c r="B12" s="9" t="n">
        <v>0.2</v>
      </c>
      <c r="C12" s="9" t="n">
        <v>1.6</v>
      </c>
      <c r="D12" s="9" t="n">
        <v>0.3</v>
      </c>
      <c r="E12" s="9" t="n">
        <v>1.5</v>
      </c>
    </row>
    <row spans="1:5" r="13">
      <c r="A13" s="4" t="s">
        <v>67</v>
      </c>
      <c r="B13" s="9" t="n">
        <v>1.1</v>
      </c>
      <c r="C13" s="9" t="n">
        <v>2.2</v>
      </c>
      <c r="D13" s="9" t="n">
        <v>-3.5</v>
      </c>
      <c r="E13" s="9" t="n">
        <v>-1.3</v>
      </c>
    </row>
    <row spans="1:5" r="14">
      <c r="A14" s="4" t="s">
        <v>68</v>
      </c>
      <c r="B14" s="9" t="n">
        <v>2.1</v>
      </c>
      <c r="C14" s="9" t="n">
        <v>3.2</v>
      </c>
      <c r="D14" s="9" t="n">
        <v>-3.7</v>
      </c>
      <c r="E14" s="9" t="n">
        <v>-1.7</v>
      </c>
    </row>
    <row spans="1:5" r="15">
      <c r="A15" s="4" t="s">
        <v>69</v>
      </c>
      <c r="B15" s="7" t="n">
        <v>-15.3</v>
      </c>
      <c r="C15" s="7" t="n">
        <v>-18.2</v>
      </c>
      <c r="D15" s="7" t="n">
        <v>-35.5</v>
      </c>
      <c r="E15" s="7" t="n">
        <v>-4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s="1" t="s">
        <v>210</v>
      </c>
      <c r="B1" s="2" t="s">
        <v>1</v>
      </c>
    </row>
    <row spans="1:2" r="2">
      <c r="B2" s="2" t="s">
        <v>2</v>
      </c>
    </row>
    <row spans="1:2" r="3">
      <c r="A3" s="3" t="s">
        <v>164</v>
      </c>
    </row>
    <row spans="1:2" r="4">
      <c r="A4" s="4" t="s">
        <v>211</v>
      </c>
      <c r="B4" s="4" t="s">
        <v>212</v>
      </c>
    </row>
    <row spans="1:2" r="5">
      <c r="A5" s="4" t="s">
        <v>213</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r="A1" s="1" t="s">
        <v>215</v>
      </c>
      <c r="B1" s="2" t="s">
        <v>1</v>
      </c>
    </row>
    <row spans="1:2" r="2">
      <c r="B2" s="2" t="s">
        <v>2</v>
      </c>
    </row>
    <row spans="1:2" r="3">
      <c r="A3" s="3" t="s">
        <v>167</v>
      </c>
    </row>
    <row spans="1:2" r="4">
      <c r="A4" s="4" t="s">
        <v>216</v>
      </c>
      <c r="B4" s="4" t="s">
        <v>217</v>
      </c>
    </row>
    <row spans="1:2" r="5">
      <c r="A5" s="4" t="s">
        <v>218</v>
      </c>
      <c r="B5" s="4" t="s">
        <v>219</v>
      </c>
    </row>
    <row spans="1:2" r="6">
      <c r="A6" s="4" t="s">
        <v>220</v>
      </c>
      <c r="B6"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222</v>
      </c>
      <c r="B1" s="2" t="s">
        <v>1</v>
      </c>
    </row>
    <row spans="1:2" r="2">
      <c r="B2" s="2" t="s">
        <v>2</v>
      </c>
    </row>
    <row spans="1:2" r="3">
      <c r="A3" s="3" t="s">
        <v>170</v>
      </c>
    </row>
    <row spans="1:2" r="4">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5</v>
      </c>
      <c r="B1" s="2" t="s">
        <v>23</v>
      </c>
      <c r="D1" s="2" t="s">
        <v>1</v>
      </c>
    </row>
    <row spans="1:5" r="2">
      <c r="B2" s="2" t="s">
        <v>2</v>
      </c>
      <c r="C2" s="2" t="s">
        <v>24</v>
      </c>
      <c r="D2" s="2" t="s">
        <v>2</v>
      </c>
      <c r="E2" s="2" t="s">
        <v>24</v>
      </c>
    </row>
    <row spans="1:5" r="3">
      <c r="A3" s="3" t="s">
        <v>226</v>
      </c>
    </row>
    <row spans="1:5" r="4">
      <c r="A4" s="4" t="s">
        <v>41</v>
      </c>
      <c r="B4" s="7" t="n">
        <v>-17.4</v>
      </c>
      <c r="C4" s="7" t="n">
        <v>-19.8</v>
      </c>
      <c r="D4" s="7" t="n">
        <v>-31.8</v>
      </c>
      <c r="E4" s="7" t="n">
        <v>-36.6</v>
      </c>
    </row>
    <row spans="1:5" r="5">
      <c r="A5" s="4" t="s">
        <v>227</v>
      </c>
      <c r="B5" s="5" t="n">
        <v>0</v>
      </c>
      <c r="C5" s="9" t="n">
        <v>-1.6</v>
      </c>
      <c r="D5" s="5" t="n">
        <v>0</v>
      </c>
      <c r="E5" s="9" t="n">
        <v>-2.3</v>
      </c>
    </row>
    <row spans="1:5" r="6">
      <c r="A6" s="4" t="s">
        <v>46</v>
      </c>
      <c r="B6" s="7" t="n">
        <v>-17.4</v>
      </c>
      <c r="C6" s="7" t="n">
        <v>-21.4</v>
      </c>
      <c r="D6" s="7" t="n">
        <v>-31.8</v>
      </c>
      <c r="E6" s="7" t="n">
        <v>-38.9</v>
      </c>
    </row>
    <row spans="1:5" r="7">
      <c r="A7" s="3" t="s">
        <v>228</v>
      </c>
    </row>
    <row spans="1:5" r="8">
      <c r="A8" s="4" t="s">
        <v>229</v>
      </c>
      <c r="B8" s="9" t="n">
        <v>41.1</v>
      </c>
      <c r="C8" s="9" t="n">
        <v>41.2</v>
      </c>
      <c r="D8" s="9" t="n">
        <v>41.1</v>
      </c>
      <c r="E8" s="5" t="n">
        <v>41</v>
      </c>
    </row>
    <row spans="1:5" r="9">
      <c r="A9" s="4" t="s">
        <v>230</v>
      </c>
      <c r="B9" s="5" t="n">
        <v>0</v>
      </c>
      <c r="C9" s="5" t="n">
        <v>0</v>
      </c>
      <c r="D9" s="5" t="n">
        <v>0</v>
      </c>
      <c r="E9" s="5" t="n">
        <v>0</v>
      </c>
    </row>
    <row spans="1:5" r="10">
      <c r="A10" s="4" t="s">
        <v>231</v>
      </c>
      <c r="B10" s="9" t="n">
        <v>41.1</v>
      </c>
      <c r="C10" s="9" t="n">
        <v>41.2</v>
      </c>
      <c r="D10" s="9" t="n">
        <v>41.1</v>
      </c>
      <c r="E10" s="5" t="n">
        <v>41</v>
      </c>
    </row>
    <row spans="1:5" r="11">
      <c r="A11" s="3" t="s">
        <v>47</v>
      </c>
    </row>
    <row spans="1:5" r="12">
      <c r="A12" s="4" t="s">
        <v>48</v>
      </c>
      <c r="B12" s="10" t="n">
        <v>-0.42</v>
      </c>
      <c r="C12" s="10" t="n">
        <v>-0.48</v>
      </c>
      <c r="D12" s="10" t="n">
        <v>-0.77</v>
      </c>
      <c r="E12" s="10" t="n">
        <v>-0.89</v>
      </c>
    </row>
    <row spans="1:5" r="13">
      <c r="A13" s="4" t="s">
        <v>49</v>
      </c>
      <c r="B13" s="5" t="n">
        <v>0</v>
      </c>
      <c r="C13" s="11" t="n">
        <v>-0.04</v>
      </c>
      <c r="D13" s="5" t="n">
        <v>0</v>
      </c>
      <c r="E13" s="11" t="n">
        <v>-0.06</v>
      </c>
    </row>
    <row spans="1:5" r="14">
      <c r="A14" s="4" t="s">
        <v>50</v>
      </c>
      <c r="B14" s="11" t="n">
        <v>-0.42</v>
      </c>
      <c r="C14" s="11" t="n">
        <v>-0.52</v>
      </c>
      <c r="D14" s="11" t="n">
        <v>-0.77</v>
      </c>
      <c r="E14" s="11" t="n">
        <v>-0.95</v>
      </c>
    </row>
    <row spans="1:5" r="15">
      <c r="A15" s="3" t="s">
        <v>51</v>
      </c>
    </row>
    <row spans="1:5" r="16">
      <c r="A16" s="4" t="s">
        <v>52</v>
      </c>
      <c r="B16" s="11" t="n">
        <v>-0.42</v>
      </c>
      <c r="C16" s="11" t="n">
        <v>-0.48</v>
      </c>
      <c r="D16" s="11" t="n">
        <v>-0.77</v>
      </c>
      <c r="E16" s="11" t="n">
        <v>-0.89</v>
      </c>
    </row>
    <row spans="1:5" r="17">
      <c r="A17" s="4" t="s">
        <v>53</v>
      </c>
      <c r="B17" s="5" t="n">
        <v>0</v>
      </c>
      <c r="C17" s="11" t="n">
        <v>-0.04</v>
      </c>
      <c r="D17" s="5" t="n">
        <v>0</v>
      </c>
      <c r="E17" s="11" t="n">
        <v>-0.06</v>
      </c>
    </row>
    <row spans="1:5" r="18">
      <c r="A18" s="4" t="s">
        <v>54</v>
      </c>
      <c r="B18" s="10" t="n">
        <v>-0.42</v>
      </c>
      <c r="C18" s="10" t="n">
        <v>-0.52</v>
      </c>
      <c r="D18" s="10" t="n">
        <v>-0.77</v>
      </c>
      <c r="E18" s="10" t="n">
        <v>-0.95</v>
      </c>
    </row>
    <row spans="1:5" r="19">
      <c r="A19" s="4" t="s">
        <v>232</v>
      </c>
      <c r="B19" s="9" t="n">
        <v>3.3</v>
      </c>
      <c r="C19" s="9" t="n">
        <v>4.9</v>
      </c>
      <c r="D19" s="9" t="n">
        <v>3.5</v>
      </c>
      <c r="E19" s="9" t="n">
        <v>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233</v>
      </c>
      <c r="B1" s="2" t="s">
        <v>234</v>
      </c>
      <c r="C1" s="2" t="s">
        <v>2</v>
      </c>
      <c r="D1" s="2" t="s">
        <v>24</v>
      </c>
      <c r="E1" s="2" t="s">
        <v>235</v>
      </c>
      <c r="F1" s="2" t="s">
        <v>2</v>
      </c>
      <c r="G1" s="2" t="s">
        <v>24</v>
      </c>
      <c r="H1" s="2" t="s">
        <v>71</v>
      </c>
      <c r="I1" s="2" t="s">
        <v>236</v>
      </c>
      <c r="J1" s="2" t="s">
        <v>237</v>
      </c>
    </row>
    <row spans="1:10" r="2">
      <c r="A2" s="3" t="s">
        <v>238</v>
      </c>
    </row>
    <row spans="1:10" r="3">
      <c r="A3" s="4" t="s">
        <v>239</v>
      </c>
      <c r="C3" s="8" t="n">
        <v>0</v>
      </c>
      <c r="D3" s="8" t="n">
        <v>1200000</v>
      </c>
      <c r="F3" s="8" t="n">
        <v>0</v>
      </c>
      <c r="G3" s="8" t="n">
        <v>1700000</v>
      </c>
    </row>
    <row spans="1:10" r="4">
      <c r="A4" s="4" t="s">
        <v>227</v>
      </c>
      <c r="C4" s="5" t="n">
        <v>0</v>
      </c>
      <c r="D4" s="5" t="n">
        <v>-1600000</v>
      </c>
      <c r="F4" s="5" t="n">
        <v>0</v>
      </c>
      <c r="G4" s="8" t="n">
        <v>-2300000</v>
      </c>
    </row>
    <row spans="1:10" r="5">
      <c r="A5" s="4" t="s">
        <v>240</v>
      </c>
    </row>
    <row spans="1:10" r="6">
      <c r="A6" s="3" t="s">
        <v>238</v>
      </c>
    </row>
    <row spans="1:10" r="7">
      <c r="A7" s="4" t="s">
        <v>241</v>
      </c>
      <c r="B7" s="8" t="n">
        <v>3100000</v>
      </c>
    </row>
    <row spans="1:10" r="8">
      <c r="A8" s="4" t="s">
        <v>242</v>
      </c>
      <c r="B8" s="5" t="n">
        <v>300000</v>
      </c>
    </row>
    <row spans="1:10" r="9">
      <c r="A9" s="4" t="s">
        <v>243</v>
      </c>
      <c r="B9" s="5" t="n">
        <v>300000</v>
      </c>
    </row>
    <row spans="1:10" r="10">
      <c r="A10" s="4" t="s">
        <v>244</v>
      </c>
      <c r="B10" s="8" t="n">
        <v>2500000</v>
      </c>
    </row>
    <row spans="1:10" r="11">
      <c r="A11" s="4" t="s">
        <v>239</v>
      </c>
      <c r="E11" s="8" t="n">
        <v>500000</v>
      </c>
    </row>
    <row spans="1:10" r="12">
      <c r="A12" s="4" t="s">
        <v>227</v>
      </c>
      <c r="C12" s="5" t="n">
        <v>0</v>
      </c>
      <c r="F12" s="5" t="n">
        <v>0</v>
      </c>
    </row>
    <row spans="1:10" r="13">
      <c r="A13" s="4" t="s">
        <v>245</v>
      </c>
    </row>
    <row spans="1:10" r="14">
      <c r="A14" s="3" t="s">
        <v>238</v>
      </c>
    </row>
    <row spans="1:10" r="15">
      <c r="A15" s="4" t="s">
        <v>241</v>
      </c>
      <c r="J15" s="8" t="n">
        <v>9300000</v>
      </c>
    </row>
    <row spans="1:10" r="16">
      <c r="A16" s="4" t="s">
        <v>242</v>
      </c>
      <c r="F16" s="5" t="n">
        <v>700000</v>
      </c>
      <c r="H16" s="8" t="n">
        <v>1900000</v>
      </c>
      <c r="I16" s="8" t="n">
        <v>900000</v>
      </c>
    </row>
    <row spans="1:10" r="17">
      <c r="A17" s="4" t="s">
        <v>227</v>
      </c>
      <c r="C17" s="5" t="n">
        <v>0</v>
      </c>
      <c r="F17" s="5" t="n">
        <v>0</v>
      </c>
    </row>
    <row spans="1:10" r="18">
      <c r="A18" s="4" t="s">
        <v>246</v>
      </c>
      <c r="C18" s="8" t="n">
        <v>5100000</v>
      </c>
      <c r="F18" s="8" t="n">
        <v>5100000</v>
      </c>
    </row>
    <row spans="1:10" r="19">
      <c r="A19" s="4" t="s">
        <v>247</v>
      </c>
    </row>
    <row spans="1:10" r="20">
      <c r="A20" s="3" t="s">
        <v>238</v>
      </c>
    </row>
    <row spans="1:10" r="21">
      <c r="A21" s="4" t="s">
        <v>248</v>
      </c>
      <c r="D21" s="5" t="n">
        <v>1200000</v>
      </c>
    </row>
    <row spans="1:10" r="22">
      <c r="A22" s="4" t="s">
        <v>249</v>
      </c>
    </row>
    <row spans="1:10" r="23">
      <c r="A23" s="3" t="s">
        <v>238</v>
      </c>
    </row>
    <row spans="1:10" r="24">
      <c r="A24" s="4" t="s">
        <v>250</v>
      </c>
      <c r="D24" s="8" t="n">
        <v>1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1</v>
      </c>
      <c r="B1" s="2" t="s">
        <v>23</v>
      </c>
      <c r="D1" s="2" t="s">
        <v>1</v>
      </c>
    </row>
    <row spans="1:5" r="2">
      <c r="B2" s="2" t="s">
        <v>2</v>
      </c>
      <c r="C2" s="2" t="s">
        <v>24</v>
      </c>
      <c r="D2" s="2" t="s">
        <v>2</v>
      </c>
      <c r="E2" s="2" t="s">
        <v>24</v>
      </c>
    </row>
    <row spans="1:5" r="3">
      <c r="A3" s="3" t="s">
        <v>238</v>
      </c>
    </row>
    <row spans="1:5" r="4">
      <c r="A4" s="4" t="s">
        <v>45</v>
      </c>
      <c r="B4" s="8" t="n">
        <v>0</v>
      </c>
      <c r="C4" s="7" t="n">
        <v>-1.6</v>
      </c>
      <c r="D4" s="8" t="n">
        <v>0</v>
      </c>
      <c r="E4" s="7" t="n">
        <v>-2.3</v>
      </c>
    </row>
    <row spans="1:5" r="5">
      <c r="A5" s="4" t="s">
        <v>252</v>
      </c>
    </row>
    <row spans="1:5" r="6">
      <c r="A6" s="3" t="s">
        <v>238</v>
      </c>
    </row>
    <row spans="1:5" r="7">
      <c r="A7" s="4" t="s">
        <v>26</v>
      </c>
      <c r="B7" s="5" t="n">
        <v>0</v>
      </c>
      <c r="C7" s="5" t="n">
        <v>0</v>
      </c>
      <c r="D7" s="5" t="n">
        <v>0</v>
      </c>
      <c r="E7" s="9" t="n">
        <v>0.5</v>
      </c>
    </row>
    <row spans="1:5" r="8">
      <c r="A8" s="4" t="s">
        <v>253</v>
      </c>
      <c r="B8" s="5" t="n">
        <v>0</v>
      </c>
      <c r="C8" s="9" t="n">
        <v>-1.2</v>
      </c>
      <c r="D8" s="5" t="n">
        <v>0</v>
      </c>
      <c r="E8" s="9" t="n">
        <v>-1.7</v>
      </c>
    </row>
    <row spans="1:5" r="9">
      <c r="A9" s="4" t="s">
        <v>254</v>
      </c>
      <c r="B9" s="5" t="n">
        <v>0</v>
      </c>
      <c r="C9" s="9" t="n">
        <v>-0.4</v>
      </c>
      <c r="D9" s="5" t="n">
        <v>0</v>
      </c>
      <c r="E9" s="9" t="n">
        <v>-0.6</v>
      </c>
    </row>
    <row spans="1:5" r="10">
      <c r="A10" s="4" t="s">
        <v>40</v>
      </c>
      <c r="B10" s="5" t="n">
        <v>0</v>
      </c>
      <c r="C10" s="5" t="n">
        <v>0</v>
      </c>
      <c r="D10" s="5" t="n">
        <v>0</v>
      </c>
      <c r="E10" s="5" t="n">
        <v>0</v>
      </c>
    </row>
    <row spans="1:5" r="11">
      <c r="A11" s="4" t="s">
        <v>45</v>
      </c>
      <c r="B11" s="8" t="n">
        <v>0</v>
      </c>
      <c r="C11" s="7" t="n">
        <v>-1.6</v>
      </c>
      <c r="D11" s="8" t="n">
        <v>0</v>
      </c>
      <c r="E11" s="7" t="n">
        <v>-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255</v>
      </c>
      <c r="C1" s="2" t="s">
        <v>2</v>
      </c>
      <c r="D1" s="2" t="s">
        <v>71</v>
      </c>
    </row>
    <row spans="1:4" r="2">
      <c r="A2" s="3" t="s">
        <v>256</v>
      </c>
    </row>
    <row spans="1:4" r="3">
      <c r="A3" s="4" t="s">
        <v>257</v>
      </c>
      <c r="C3" s="8" t="n">
        <v>110</v>
      </c>
      <c r="D3" s="7" t="n">
        <v>143.5</v>
      </c>
    </row>
    <row spans="1:4" r="4">
      <c r="A4" s="4" t="s">
        <v>258</v>
      </c>
      <c r="B4" s="4" t="s">
        <v>259</v>
      </c>
      <c r="C4" s="9" t="n">
        <v>-6.9</v>
      </c>
      <c r="D4" s="9" t="n">
        <v>-9.1</v>
      </c>
    </row>
    <row spans="1:4" r="5">
      <c r="A5" s="4" t="s">
        <v>74</v>
      </c>
      <c r="C5" s="9" t="n">
        <v>103.1</v>
      </c>
      <c r="D5" s="9" t="n">
        <v>134.4</v>
      </c>
    </row>
    <row spans="1:4" r="6">
      <c r="A6" s="3" t="s">
        <v>260</v>
      </c>
    </row>
    <row spans="1:4" r="7">
      <c r="A7" s="4" t="s">
        <v>261</v>
      </c>
      <c r="C7" s="9" t="n">
        <v>52.1</v>
      </c>
      <c r="D7" s="9" t="n">
        <v>51.1</v>
      </c>
    </row>
    <row spans="1:4" r="8">
      <c r="A8" s="4" t="s">
        <v>262</v>
      </c>
      <c r="C8" s="9" t="n">
        <v>0.5</v>
      </c>
      <c r="D8" s="9" t="n">
        <v>0.7</v>
      </c>
    </row>
    <row spans="1:4" r="9">
      <c r="A9" s="4" t="s">
        <v>263</v>
      </c>
      <c r="C9" s="9" t="n">
        <v>6.9</v>
      </c>
      <c r="D9" s="9" t="n">
        <v>5.9</v>
      </c>
    </row>
    <row spans="1:4" r="10">
      <c r="A10" s="4" t="s">
        <v>264</v>
      </c>
      <c r="C10" s="9" t="n">
        <v>59.5</v>
      </c>
      <c r="D10" s="9" t="n">
        <v>57.7</v>
      </c>
    </row>
    <row spans="1:4" r="11">
      <c r="A11" s="3" t="s">
        <v>265</v>
      </c>
    </row>
    <row spans="1:4" r="12">
      <c r="A12" s="4" t="s">
        <v>266</v>
      </c>
      <c r="C12" s="9" t="n">
        <v>165.9</v>
      </c>
      <c r="D12" s="5" t="n">
        <v>184</v>
      </c>
    </row>
    <row spans="1:4" r="13">
      <c r="A13" s="4" t="s">
        <v>267</v>
      </c>
      <c r="C13" s="9" t="n">
        <v>-123.5</v>
      </c>
      <c r="D13" s="5" t="n">
        <v>-139</v>
      </c>
    </row>
    <row spans="1:4" r="14">
      <c r="A14" s="4" t="s">
        <v>78</v>
      </c>
      <c r="C14" s="7" t="n">
        <v>42.4</v>
      </c>
      <c r="D14" s="8" t="n">
        <v>45</v>
      </c>
    </row>
    <row spans="1:4" r="15">
      <c r="A15" t="n"/>
    </row>
    <row spans="1:4" r="16">
      <c r="A16" s="4" t="s">
        <v>259</v>
      </c>
      <c r="B16" s="4" t="s">
        <v>268</v>
      </c>
    </row>
  </sheetData>
  <mergeCells count="3">
    <mergeCell ref="A1:B1"/>
    <mergeCell ref="A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9</v>
      </c>
      <c r="B1" s="2" t="s">
        <v>2</v>
      </c>
      <c r="C1" s="2" t="s">
        <v>71</v>
      </c>
    </row>
    <row spans="1:3" r="2">
      <c r="A2" s="4" t="s">
        <v>270</v>
      </c>
    </row>
    <row spans="1:3" r="3">
      <c r="A3" s="3" t="s">
        <v>271</v>
      </c>
    </row>
    <row spans="1:3" r="4">
      <c r="A4" s="4" t="s">
        <v>272</v>
      </c>
      <c r="B4" s="7" t="n">
        <v>21.6</v>
      </c>
      <c r="C4" s="7" t="n">
        <v>26.9</v>
      </c>
    </row>
    <row spans="1:3" r="5">
      <c r="A5" s="4" t="s">
        <v>273</v>
      </c>
      <c r="B5" s="5" t="n">
        <v>12</v>
      </c>
      <c r="C5" s="9" t="n">
        <v>18.4</v>
      </c>
    </row>
    <row spans="1:3" r="6">
      <c r="A6" s="4" t="s">
        <v>274</v>
      </c>
    </row>
    <row spans="1:3" r="7">
      <c r="A7" s="3" t="s">
        <v>271</v>
      </c>
    </row>
    <row spans="1:3" r="8">
      <c r="A8" s="4" t="s">
        <v>275</v>
      </c>
      <c r="B8" s="7" t="n">
        <v>20.8</v>
      </c>
      <c r="C8" s="7" t="n">
        <v>2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76</v>
      </c>
      <c r="B1" s="2" t="s">
        <v>23</v>
      </c>
      <c r="D1" s="2" t="s">
        <v>1</v>
      </c>
    </row>
    <row spans="1:6" r="2">
      <c r="B2" s="2" t="s">
        <v>2</v>
      </c>
      <c r="C2" s="2" t="s">
        <v>24</v>
      </c>
      <c r="D2" s="2" t="s">
        <v>2</v>
      </c>
      <c r="E2" s="2" t="s">
        <v>24</v>
      </c>
      <c r="F2" s="2" t="s">
        <v>71</v>
      </c>
    </row>
    <row spans="1:6" r="3">
      <c r="A3" s="3" t="s">
        <v>277</v>
      </c>
    </row>
    <row spans="1:6" r="4">
      <c r="A4" s="4" t="s">
        <v>278</v>
      </c>
      <c r="B4" s="7" t="n">
        <v>140.5</v>
      </c>
      <c r="D4" s="7" t="n">
        <v>140.5</v>
      </c>
      <c r="F4" s="7" t="n">
        <v>140.5</v>
      </c>
    </row>
    <row spans="1:6" r="5">
      <c r="A5" s="4" t="s">
        <v>279</v>
      </c>
      <c r="B5" s="9" t="n">
        <v>-88.90000000000001</v>
      </c>
      <c r="D5" s="9" t="n">
        <v>-88.90000000000001</v>
      </c>
      <c r="F5" s="9" t="n">
        <v>-82.59999999999999</v>
      </c>
    </row>
    <row spans="1:6" r="6">
      <c r="A6" s="4" t="s">
        <v>79</v>
      </c>
      <c r="B6" s="9" t="n">
        <v>51.6</v>
      </c>
      <c r="D6" s="9" t="n">
        <v>51.6</v>
      </c>
      <c r="F6" s="9" t="n">
        <v>57.9</v>
      </c>
    </row>
    <row spans="1:6" r="7">
      <c r="A7" s="4" t="s">
        <v>280</v>
      </c>
      <c r="B7" s="9" t="n">
        <v>3.1</v>
      </c>
      <c r="C7" s="7" t="n">
        <v>3.2</v>
      </c>
      <c r="D7" s="9" t="n">
        <v>6.4</v>
      </c>
      <c r="E7" s="7" t="n">
        <v>6.4</v>
      </c>
    </row>
    <row spans="1:6" r="8">
      <c r="A8" s="4" t="s">
        <v>281</v>
      </c>
      <c r="B8" s="9" t="n">
        <v>5.7</v>
      </c>
      <c r="D8" s="9" t="n">
        <v>5.7</v>
      </c>
    </row>
    <row spans="1:6" r="9">
      <c r="A9" s="4" t="s">
        <v>282</v>
      </c>
      <c r="B9" s="9" t="n">
        <v>9.9</v>
      </c>
      <c r="D9" s="9" t="n">
        <v>9.9</v>
      </c>
    </row>
    <row spans="1:6" r="10">
      <c r="A10" s="4" t="s">
        <v>283</v>
      </c>
      <c r="B10" s="9" t="n">
        <v>8.699999999999999</v>
      </c>
      <c r="D10" s="9" t="n">
        <v>8.699999999999999</v>
      </c>
    </row>
    <row spans="1:6" r="11">
      <c r="A11" s="4" t="s">
        <v>284</v>
      </c>
      <c r="B11" s="9" t="n">
        <v>6.6</v>
      </c>
      <c r="D11" s="9" t="n">
        <v>6.6</v>
      </c>
    </row>
    <row spans="1:6" r="12">
      <c r="A12" s="4" t="s">
        <v>285</v>
      </c>
      <c r="B12" s="9" t="n">
        <v>6.2</v>
      </c>
      <c r="D12" s="9" t="n">
        <v>6.2</v>
      </c>
    </row>
    <row spans="1:6" r="13">
      <c r="A13" s="4" t="s">
        <v>286</v>
      </c>
    </row>
    <row spans="1:6" r="14">
      <c r="A14" s="3" t="s">
        <v>277</v>
      </c>
    </row>
    <row spans="1:6" r="15">
      <c r="A15" s="4" t="s">
        <v>278</v>
      </c>
      <c r="B15" s="9" t="n">
        <v>34.2</v>
      </c>
      <c r="D15" s="9" t="n">
        <v>34.2</v>
      </c>
      <c r="F15" s="9" t="n">
        <v>34.2</v>
      </c>
    </row>
    <row spans="1:6" r="16">
      <c r="A16" s="4" t="s">
        <v>279</v>
      </c>
      <c r="B16" s="9" t="n">
        <v>-16.4</v>
      </c>
      <c r="D16" s="9" t="n">
        <v>-16.4</v>
      </c>
      <c r="F16" s="5" t="n">
        <v>-14</v>
      </c>
    </row>
    <row spans="1:6" r="17">
      <c r="A17" s="4" t="s">
        <v>79</v>
      </c>
      <c r="B17" s="9" t="n">
        <v>17.8</v>
      </c>
      <c r="D17" s="9" t="n">
        <v>17.8</v>
      </c>
      <c r="F17" s="9" t="n">
        <v>20.2</v>
      </c>
    </row>
    <row spans="1:6" r="18">
      <c r="A18" s="4" t="s">
        <v>287</v>
      </c>
    </row>
    <row spans="1:6" r="19">
      <c r="A19" s="3" t="s">
        <v>277</v>
      </c>
    </row>
    <row spans="1:6" r="20">
      <c r="A20" s="4" t="s">
        <v>278</v>
      </c>
      <c r="B20" s="5" t="n">
        <v>60</v>
      </c>
      <c r="D20" s="5" t="n">
        <v>60</v>
      </c>
      <c r="F20" s="9" t="n">
        <v>60.1</v>
      </c>
    </row>
    <row spans="1:6" r="21">
      <c r="A21" s="4" t="s">
        <v>279</v>
      </c>
      <c r="B21" s="9" t="n">
        <v>-56.5</v>
      </c>
      <c r="D21" s="9" t="n">
        <v>-56.5</v>
      </c>
      <c r="F21" s="9" t="n">
        <v>-55.3</v>
      </c>
    </row>
    <row spans="1:6" r="22">
      <c r="A22" s="4" t="s">
        <v>79</v>
      </c>
      <c r="B22" s="9" t="n">
        <v>3.5</v>
      </c>
      <c r="D22" s="9" t="n">
        <v>3.5</v>
      </c>
      <c r="F22" s="9" t="n">
        <v>4.8</v>
      </c>
    </row>
    <row spans="1:6" r="23">
      <c r="A23" s="4" t="s">
        <v>288</v>
      </c>
    </row>
    <row spans="1:6" r="24">
      <c r="A24" s="3" t="s">
        <v>277</v>
      </c>
    </row>
    <row spans="1:6" r="25">
      <c r="A25" s="4" t="s">
        <v>278</v>
      </c>
      <c r="B25" s="5" t="n">
        <v>20</v>
      </c>
      <c r="D25" s="5" t="n">
        <v>20</v>
      </c>
      <c r="F25" s="5" t="n">
        <v>20</v>
      </c>
    </row>
    <row spans="1:6" r="26">
      <c r="A26" s="4" t="s">
        <v>279</v>
      </c>
      <c r="B26" s="9" t="n">
        <v>-4.6</v>
      </c>
      <c r="D26" s="9" t="n">
        <v>-4.6</v>
      </c>
      <c r="F26" s="9" t="n">
        <v>-3.7</v>
      </c>
    </row>
    <row spans="1:6" r="27">
      <c r="A27" s="4" t="s">
        <v>79</v>
      </c>
      <c r="B27" s="9" t="n">
        <v>15.4</v>
      </c>
      <c r="D27" s="9" t="n">
        <v>15.4</v>
      </c>
      <c r="F27" s="9" t="n">
        <v>16.3</v>
      </c>
    </row>
    <row spans="1:6" r="28">
      <c r="A28" s="4" t="s">
        <v>289</v>
      </c>
    </row>
    <row spans="1:6" r="29">
      <c r="A29" s="3" t="s">
        <v>277</v>
      </c>
    </row>
    <row spans="1:6" r="30">
      <c r="A30" s="4" t="s">
        <v>278</v>
      </c>
      <c r="B30" s="9" t="n">
        <v>26.3</v>
      </c>
      <c r="D30" s="9" t="n">
        <v>26.3</v>
      </c>
      <c r="F30" s="9" t="n">
        <v>26.2</v>
      </c>
    </row>
    <row spans="1:6" r="31">
      <c r="A31" s="4" t="s">
        <v>279</v>
      </c>
      <c r="B31" s="9" t="n">
        <v>-11.4</v>
      </c>
      <c r="D31" s="9" t="n">
        <v>-11.4</v>
      </c>
      <c r="F31" s="9" t="n">
        <v>-9.6</v>
      </c>
    </row>
    <row spans="1:6" r="32">
      <c r="A32" s="4" t="s">
        <v>79</v>
      </c>
      <c r="B32" s="9" t="n">
        <v>14.9</v>
      </c>
      <c r="D32" s="9" t="n">
        <v>14.9</v>
      </c>
      <c r="F32" s="7" t="n">
        <v>16.6</v>
      </c>
    </row>
    <row spans="1:6" r="33">
      <c r="A33" s="4" t="s">
        <v>290</v>
      </c>
    </row>
    <row spans="1:6" r="34">
      <c r="A34" s="3" t="s">
        <v>277</v>
      </c>
    </row>
    <row spans="1:6" r="35">
      <c r="A35" s="4" t="s">
        <v>79</v>
      </c>
      <c r="B35" s="7" t="n">
        <v>11.6</v>
      </c>
      <c r="D35" s="7" t="n">
        <v>1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291</v>
      </c>
      <c r="B1" s="2" t="s">
        <v>2</v>
      </c>
      <c r="C1" s="2" t="s">
        <v>71</v>
      </c>
    </row>
    <row spans="1:3" r="2">
      <c r="A2" s="3" t="s">
        <v>146</v>
      </c>
    </row>
    <row spans="1:3" r="3">
      <c r="A3" s="4" t="s">
        <v>80</v>
      </c>
      <c r="B3" s="7" t="n">
        <v>36.1</v>
      </c>
      <c r="C3" s="7" t="n">
        <v>3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0</v>
      </c>
      <c r="B1" s="2" t="s">
        <v>2</v>
      </c>
      <c r="C1" s="2" t="s">
        <v>71</v>
      </c>
    </row>
    <row spans="1:3" r="2">
      <c r="A2" s="3" t="s">
        <v>72</v>
      </c>
    </row>
    <row spans="1:3" r="3">
      <c r="A3" s="4" t="s">
        <v>73</v>
      </c>
      <c r="B3" s="7" t="n">
        <v>89.8</v>
      </c>
      <c r="C3" s="7" t="n">
        <v>114.6</v>
      </c>
    </row>
    <row spans="1:3" r="4">
      <c r="A4" s="4" t="s">
        <v>74</v>
      </c>
      <c r="B4" s="9" t="n">
        <v>103.1</v>
      </c>
      <c r="C4" s="9" t="n">
        <v>134.4</v>
      </c>
    </row>
    <row spans="1:3" r="5">
      <c r="A5" s="4" t="s">
        <v>75</v>
      </c>
      <c r="B5" s="9" t="n">
        <v>59.5</v>
      </c>
      <c r="C5" s="9" t="n">
        <v>57.7</v>
      </c>
    </row>
    <row spans="1:3" r="6">
      <c r="A6" s="4" t="s">
        <v>76</v>
      </c>
      <c r="B6" s="9" t="n">
        <v>22.8</v>
      </c>
      <c r="C6" s="9" t="n">
        <v>32.7</v>
      </c>
    </row>
    <row spans="1:3" r="7">
      <c r="A7" s="4" t="s">
        <v>77</v>
      </c>
      <c r="B7" s="9" t="n">
        <v>275.2</v>
      </c>
      <c r="C7" s="9" t="n">
        <v>339.4</v>
      </c>
    </row>
    <row spans="1:3" r="8">
      <c r="A8" s="4" t="s">
        <v>78</v>
      </c>
      <c r="B8" s="9" t="n">
        <v>42.4</v>
      </c>
      <c r="C8" s="5" t="n">
        <v>45</v>
      </c>
    </row>
    <row spans="1:3" r="9">
      <c r="A9" s="4" t="s">
        <v>79</v>
      </c>
      <c r="B9" s="9" t="n">
        <v>51.6</v>
      </c>
      <c r="C9" s="9" t="n">
        <v>57.9</v>
      </c>
    </row>
    <row spans="1:3" r="10">
      <c r="A10" s="4" t="s">
        <v>80</v>
      </c>
      <c r="B10" s="9" t="n">
        <v>36.1</v>
      </c>
      <c r="C10" s="9" t="n">
        <v>36.1</v>
      </c>
    </row>
    <row spans="1:3" r="11">
      <c r="A11" s="4" t="s">
        <v>81</v>
      </c>
      <c r="B11" s="9" t="n">
        <v>18.2</v>
      </c>
      <c r="C11" s="9" t="n">
        <v>20.8</v>
      </c>
    </row>
    <row spans="1:3" r="12">
      <c r="A12" s="4" t="s">
        <v>82</v>
      </c>
      <c r="B12" s="9" t="n">
        <v>423.5</v>
      </c>
      <c r="C12" s="9" t="n">
        <v>499.2</v>
      </c>
    </row>
    <row spans="1:3" r="13">
      <c r="A13" s="3" t="s">
        <v>83</v>
      </c>
    </row>
    <row spans="1:3" r="14">
      <c r="A14" s="4" t="s">
        <v>84</v>
      </c>
      <c r="B14" s="5" t="n">
        <v>78</v>
      </c>
      <c r="C14" s="9" t="n">
        <v>95.5</v>
      </c>
    </row>
    <row spans="1:3" r="15">
      <c r="A15" s="4" t="s">
        <v>85</v>
      </c>
      <c r="B15" s="9" t="n">
        <v>19.6</v>
      </c>
      <c r="C15" s="9" t="n">
        <v>18.9</v>
      </c>
    </row>
    <row spans="1:3" r="16">
      <c r="A16" s="4" t="s">
        <v>86</v>
      </c>
      <c r="B16" s="9" t="n">
        <v>79.90000000000001</v>
      </c>
      <c r="C16" s="9" t="n">
        <v>98.2</v>
      </c>
    </row>
    <row spans="1:3" r="17">
      <c r="A17" s="4" t="s">
        <v>87</v>
      </c>
      <c r="B17" s="9" t="n">
        <v>177.5</v>
      </c>
      <c r="C17" s="9" t="n">
        <v>212.6</v>
      </c>
    </row>
    <row spans="1:3" r="18">
      <c r="A18" s="4" t="s">
        <v>88</v>
      </c>
      <c r="B18" s="9" t="n">
        <v>41.6</v>
      </c>
      <c r="C18" s="9" t="n">
        <v>45.8</v>
      </c>
    </row>
    <row spans="1:3" r="19">
      <c r="A19" s="4" t="s">
        <v>89</v>
      </c>
      <c r="B19" s="7" t="n">
        <v>219.1</v>
      </c>
      <c r="C19" s="7" t="n">
        <v>258.4</v>
      </c>
    </row>
    <row spans="1:3" r="20">
      <c r="A20" s="4" t="s">
        <v>90</v>
      </c>
    </row>
    <row spans="1:3" r="21">
      <c r="A21" s="4" t="s">
        <v>91</v>
      </c>
      <c r="B21" s="8" t="n">
        <v>0</v>
      </c>
      <c r="C21" s="8" t="n">
        <v>0</v>
      </c>
    </row>
    <row spans="1:3" r="22">
      <c r="A22" s="4" t="s">
        <v>92</v>
      </c>
      <c r="B22" s="9" t="n">
        <v>0.4</v>
      </c>
      <c r="C22" s="9" t="n">
        <v>0.4</v>
      </c>
    </row>
    <row spans="1:3" r="23">
      <c r="A23" s="4" t="s">
        <v>93</v>
      </c>
      <c r="B23" s="9" t="n">
        <v>1039.7</v>
      </c>
      <c r="C23" s="9" t="n">
        <v>1034.6</v>
      </c>
    </row>
    <row spans="1:3" r="24">
      <c r="A24" s="4" t="s">
        <v>94</v>
      </c>
      <c r="B24" s="9" t="n">
        <v>-731.7</v>
      </c>
      <c r="C24" s="9" t="n">
        <v>-699.9</v>
      </c>
    </row>
    <row spans="1:3" r="25">
      <c r="A25" s="4" t="s">
        <v>95</v>
      </c>
      <c r="B25" s="9" t="n">
        <v>-88.5</v>
      </c>
      <c r="C25" s="9" t="n">
        <v>-84.8</v>
      </c>
    </row>
    <row spans="1:3" r="26">
      <c r="A26" s="4" t="s">
        <v>96</v>
      </c>
      <c r="B26" s="9" t="n">
        <v>-15.5</v>
      </c>
      <c r="C26" s="9" t="n">
        <v>-9.5</v>
      </c>
    </row>
    <row spans="1:3" r="27">
      <c r="A27" s="4" t="s">
        <v>97</v>
      </c>
      <c r="B27" s="9" t="n">
        <v>204.4</v>
      </c>
      <c r="C27" s="9" t="n">
        <v>240.8</v>
      </c>
    </row>
    <row spans="1:3" r="28">
      <c r="A28" s="4" t="s">
        <v>98</v>
      </c>
      <c r="B28" s="7" t="n">
        <v>423.5</v>
      </c>
      <c r="C28" s="7" t="n">
        <v>49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14"/>
  </cols>
  <sheetData>
    <row spans="1:6" r="1">
      <c r="A1" s="1" t="s">
        <v>292</v>
      </c>
      <c r="C1" s="2" t="s">
        <v>23</v>
      </c>
      <c r="E1" s="2" t="s">
        <v>1</v>
      </c>
    </row>
    <row spans="1:6" r="2">
      <c r="C2" s="2" t="s">
        <v>2</v>
      </c>
      <c r="D2" s="2" t="s">
        <v>24</v>
      </c>
      <c r="E2" s="2" t="s">
        <v>2</v>
      </c>
      <c r="F2" s="2" t="s">
        <v>24</v>
      </c>
    </row>
    <row spans="1:6" r="3">
      <c r="A3" s="3" t="s">
        <v>149</v>
      </c>
    </row>
    <row spans="1:6" r="4">
      <c r="A4" s="4" t="s">
        <v>293</v>
      </c>
      <c r="C4" s="7" t="n">
        <v>0.4</v>
      </c>
      <c r="D4" s="7" t="n">
        <v>2.4</v>
      </c>
      <c r="E4" s="7" t="n">
        <v>0.9</v>
      </c>
      <c r="F4" s="7" t="n">
        <v>2.8</v>
      </c>
    </row>
    <row spans="1:6" r="5">
      <c r="A5" s="4" t="s">
        <v>294</v>
      </c>
      <c r="C5" s="5" t="n">
        <v>0</v>
      </c>
      <c r="D5" s="5" t="n">
        <v>0</v>
      </c>
      <c r="E5" s="5" t="n">
        <v>0</v>
      </c>
      <c r="F5" s="9" t="n">
        <v>0.1</v>
      </c>
    </row>
    <row spans="1:6" r="6">
      <c r="A6" s="4" t="s">
        <v>289</v>
      </c>
      <c r="C6" s="9" t="n">
        <v>0.1</v>
      </c>
      <c r="D6" s="9" t="n">
        <v>0.8</v>
      </c>
      <c r="E6" s="9" t="n">
        <v>0.4</v>
      </c>
      <c r="F6" s="9" t="n">
        <v>0.9</v>
      </c>
    </row>
    <row spans="1:6" r="7">
      <c r="A7" s="4" t="s">
        <v>295</v>
      </c>
      <c r="C7" s="9" t="n">
        <v>0.5</v>
      </c>
      <c r="D7" s="9" t="n">
        <v>3.2</v>
      </c>
      <c r="E7" s="9" t="n">
        <v>1.3</v>
      </c>
      <c r="F7" s="9" t="n">
        <v>3.8</v>
      </c>
    </row>
    <row spans="1:6" r="8">
      <c r="A8" s="4" t="s">
        <v>296</v>
      </c>
      <c r="C8" s="5" t="n">
        <v>0</v>
      </c>
      <c r="D8" s="9" t="n">
        <v>0.6</v>
      </c>
      <c r="E8" s="5" t="n">
        <v>0</v>
      </c>
      <c r="F8" s="9" t="n">
        <v>-0.1</v>
      </c>
    </row>
    <row spans="1:6" r="9">
      <c r="A9" s="4" t="s">
        <v>289</v>
      </c>
      <c r="B9" s="4" t="s">
        <v>259</v>
      </c>
      <c r="C9" s="5" t="n">
        <v>1</v>
      </c>
      <c r="D9" s="9" t="n">
        <v>1.4</v>
      </c>
      <c r="E9" s="9" t="n">
        <v>1.4</v>
      </c>
      <c r="F9" s="9" t="n">
        <v>3.6</v>
      </c>
    </row>
    <row spans="1:6" r="10">
      <c r="A10" s="4" t="s">
        <v>33</v>
      </c>
      <c r="C10" s="7" t="n">
        <v>1.5</v>
      </c>
      <c r="D10" s="7" t="n">
        <v>5.2</v>
      </c>
      <c r="E10" s="7" t="n">
        <v>2.7</v>
      </c>
      <c r="F10" s="7" t="n">
        <v>7.3</v>
      </c>
    </row>
    <row spans="1:6" r="11">
      <c r="A11" t="n"/>
    </row>
    <row spans="1:6" r="12">
      <c r="A12" s="4" t="s">
        <v>259</v>
      </c>
      <c r="B12" s="4" t="s">
        <v>297</v>
      </c>
    </row>
  </sheetData>
  <mergeCells count="5">
    <mergeCell ref="A1:B2"/>
    <mergeCell ref="C1:D1"/>
    <mergeCell ref="E1:F1"/>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298</v>
      </c>
      <c r="B1" s="2" t="s">
        <v>23</v>
      </c>
      <c r="E1" s="2" t="s">
        <v>1</v>
      </c>
    </row>
    <row spans="1:6" r="2">
      <c r="B2" s="2" t="s">
        <v>2</v>
      </c>
      <c r="C2" s="2" t="s">
        <v>299</v>
      </c>
      <c r="D2" s="2" t="s">
        <v>24</v>
      </c>
      <c r="E2" s="2" t="s">
        <v>2</v>
      </c>
      <c r="F2" s="2" t="s">
        <v>24</v>
      </c>
    </row>
    <row spans="1:6" r="3">
      <c r="A3" s="3" t="s">
        <v>300</v>
      </c>
    </row>
    <row spans="1:6" r="4">
      <c r="A4" s="4" t="s">
        <v>301</v>
      </c>
      <c r="B4" s="7" t="n">
        <v>0.5</v>
      </c>
      <c r="D4" s="7" t="n">
        <v>3.2</v>
      </c>
      <c r="E4" s="7" t="n">
        <v>1.3</v>
      </c>
      <c r="F4" s="7" t="n">
        <v>3.8</v>
      </c>
    </row>
    <row spans="1:6" r="5">
      <c r="A5" s="4" t="s">
        <v>302</v>
      </c>
    </row>
    <row spans="1:6" r="6">
      <c r="A6" s="3" t="s">
        <v>300</v>
      </c>
    </row>
    <row spans="1:6" r="7">
      <c r="A7" s="4" t="s">
        <v>301</v>
      </c>
      <c r="B7" s="9" t="n">
        <v>0.2</v>
      </c>
      <c r="C7" s="7" t="n">
        <v>0.5</v>
      </c>
    </row>
    <row spans="1:6" r="8">
      <c r="A8" s="4" t="s">
        <v>303</v>
      </c>
    </row>
    <row spans="1:6" r="9">
      <c r="A9" s="3" t="s">
        <v>300</v>
      </c>
    </row>
    <row spans="1:6" r="10">
      <c r="A10" s="4" t="s">
        <v>301</v>
      </c>
      <c r="B10" s="9" t="n">
        <v>0.3</v>
      </c>
      <c r="E10" s="9" t="n">
        <v>0.5</v>
      </c>
    </row>
    <row spans="1:6" r="11">
      <c r="A11" s="4" t="s">
        <v>304</v>
      </c>
    </row>
    <row spans="1:6" r="12">
      <c r="A12" s="3" t="s">
        <v>300</v>
      </c>
    </row>
    <row spans="1:6" r="13">
      <c r="A13" s="4" t="s">
        <v>305</v>
      </c>
      <c r="B13" s="9" t="n">
        <v>22.4</v>
      </c>
      <c r="E13" s="9" t="n">
        <v>22.4</v>
      </c>
    </row>
    <row spans="1:6" r="14">
      <c r="A14" s="4" t="s">
        <v>301</v>
      </c>
      <c r="B14" s="9" t="n">
        <v>0.1</v>
      </c>
      <c r="C14" s="9" t="n">
        <v>0.3</v>
      </c>
    </row>
    <row spans="1:6" r="15">
      <c r="A15" s="4" t="s">
        <v>306</v>
      </c>
    </row>
    <row spans="1:6" r="16">
      <c r="A16" s="3" t="s">
        <v>300</v>
      </c>
    </row>
    <row spans="1:6" r="17">
      <c r="A17" s="4" t="s">
        <v>305</v>
      </c>
      <c r="B17" s="9" t="n">
        <v>1.1</v>
      </c>
      <c r="E17" s="9" t="n">
        <v>1.1</v>
      </c>
    </row>
    <row spans="1:6" r="18">
      <c r="A18" s="4" t="s">
        <v>301</v>
      </c>
      <c r="B18" s="5" t="n">
        <v>0</v>
      </c>
      <c r="C18" s="5" t="n">
        <v>0</v>
      </c>
    </row>
    <row spans="1:6" r="19">
      <c r="A19" s="4" t="s">
        <v>289</v>
      </c>
    </row>
    <row spans="1:6" r="20">
      <c r="A20" s="3" t="s">
        <v>300</v>
      </c>
    </row>
    <row spans="1:6" r="21">
      <c r="A21" s="4" t="s">
        <v>301</v>
      </c>
      <c r="E21" s="9" t="n">
        <v>0.1</v>
      </c>
    </row>
    <row spans="1:6" r="22">
      <c r="A22" s="4" t="s">
        <v>307</v>
      </c>
    </row>
    <row spans="1:6" r="23">
      <c r="A23" s="3" t="s">
        <v>300</v>
      </c>
    </row>
    <row spans="1:6" r="24">
      <c r="A24" s="4" t="s">
        <v>305</v>
      </c>
      <c r="B24" s="9" t="n">
        <v>4.9</v>
      </c>
      <c r="E24" s="9" t="n">
        <v>4.9</v>
      </c>
    </row>
    <row spans="1:6" r="25">
      <c r="A25" s="4" t="s">
        <v>301</v>
      </c>
      <c r="B25" s="9" t="n">
        <v>0.1</v>
      </c>
      <c r="C25" s="7" t="n">
        <v>0.2</v>
      </c>
    </row>
    <row spans="1:6" r="26">
      <c r="A26" s="4" t="s">
        <v>308</v>
      </c>
    </row>
    <row spans="1:6" r="27">
      <c r="A27" s="3" t="s">
        <v>300</v>
      </c>
    </row>
    <row spans="1:6" r="28">
      <c r="A28" s="4" t="s">
        <v>305</v>
      </c>
      <c r="B28" s="7" t="n">
        <v>9.6</v>
      </c>
      <c r="E28" s="7" t="n">
        <v>9.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309</v>
      </c>
      <c r="B1" s="2" t="s">
        <v>23</v>
      </c>
      <c r="E1" s="2" t="s">
        <v>1</v>
      </c>
    </row>
    <row spans="1:6" r="2">
      <c r="B2" s="2" t="s">
        <v>2</v>
      </c>
      <c r="C2" s="2" t="s">
        <v>299</v>
      </c>
      <c r="D2" s="2" t="s">
        <v>24</v>
      </c>
      <c r="E2" s="2" t="s">
        <v>2</v>
      </c>
      <c r="F2" s="2" t="s">
        <v>24</v>
      </c>
    </row>
    <row spans="1:6" r="3">
      <c r="A3" s="3" t="s">
        <v>310</v>
      </c>
    </row>
    <row spans="1:6" r="4">
      <c r="A4" s="4" t="s">
        <v>311</v>
      </c>
      <c r="B4" s="7" t="n">
        <v>0.5</v>
      </c>
      <c r="D4" s="7" t="n">
        <v>3.2</v>
      </c>
      <c r="E4" s="7" t="n">
        <v>1.3</v>
      </c>
      <c r="F4" s="7" t="n">
        <v>3.8</v>
      </c>
    </row>
    <row spans="1:6" r="5">
      <c r="A5" s="4" t="s">
        <v>303</v>
      </c>
    </row>
    <row spans="1:6" r="6">
      <c r="A6" s="3" t="s">
        <v>310</v>
      </c>
    </row>
    <row spans="1:6" r="7">
      <c r="A7" s="4" t="s">
        <v>311</v>
      </c>
      <c r="B7" s="9" t="n">
        <v>0.3</v>
      </c>
      <c r="E7" s="9" t="n">
        <v>0.5</v>
      </c>
    </row>
    <row spans="1:6" r="8">
      <c r="A8" s="4" t="s">
        <v>289</v>
      </c>
    </row>
    <row spans="1:6" r="9">
      <c r="A9" s="3" t="s">
        <v>310</v>
      </c>
    </row>
    <row spans="1:6" r="10">
      <c r="A10" s="4" t="s">
        <v>311</v>
      </c>
      <c r="E10" s="9" t="n">
        <v>0.1</v>
      </c>
    </row>
    <row spans="1:6" r="11">
      <c r="A11" s="4" t="s">
        <v>302</v>
      </c>
    </row>
    <row spans="1:6" r="12">
      <c r="A12" s="3" t="s">
        <v>310</v>
      </c>
    </row>
    <row spans="1:6" r="13">
      <c r="A13" s="4" t="s">
        <v>312</v>
      </c>
      <c r="B13" s="9" t="n">
        <v>0.9</v>
      </c>
      <c r="C13" s="7" t="n">
        <v>1.3</v>
      </c>
      <c r="E13" s="9" t="n">
        <v>1.3</v>
      </c>
    </row>
    <row spans="1:6" r="14">
      <c r="A14" s="4" t="s">
        <v>311</v>
      </c>
      <c r="B14" s="9" t="n">
        <v>0.2</v>
      </c>
      <c r="C14" s="9" t="n">
        <v>0.5</v>
      </c>
    </row>
    <row spans="1:6" r="15">
      <c r="A15" s="4" t="s">
        <v>313</v>
      </c>
      <c r="B15" s="9" t="n">
        <v>-0.4</v>
      </c>
      <c r="C15" s="9" t="n">
        <v>-0.9</v>
      </c>
    </row>
    <row spans="1:6" r="16">
      <c r="A16" s="4" t="s">
        <v>314</v>
      </c>
      <c r="B16" s="9" t="n">
        <v>0.7</v>
      </c>
      <c r="C16" s="9" t="n">
        <v>0.9</v>
      </c>
      <c r="E16" s="9" t="n">
        <v>0.7</v>
      </c>
    </row>
    <row spans="1:6" r="17">
      <c r="A17" s="4" t="s">
        <v>315</v>
      </c>
    </row>
    <row spans="1:6" r="18">
      <c r="A18" s="3" t="s">
        <v>310</v>
      </c>
    </row>
    <row spans="1:6" r="19">
      <c r="A19" s="4" t="s">
        <v>312</v>
      </c>
      <c r="B19" s="9" t="n">
        <v>0.5</v>
      </c>
      <c r="C19" s="9" t="n">
        <v>0.8</v>
      </c>
      <c r="E19" s="9" t="n">
        <v>0.8</v>
      </c>
    </row>
    <row spans="1:6" r="20">
      <c r="A20" s="4" t="s">
        <v>311</v>
      </c>
      <c r="B20" s="9" t="n">
        <v>0.1</v>
      </c>
      <c r="C20" s="9" t="n">
        <v>0.3</v>
      </c>
    </row>
    <row spans="1:6" r="21">
      <c r="A21" s="4" t="s">
        <v>313</v>
      </c>
      <c r="B21" s="9" t="n">
        <v>-0.1</v>
      </c>
      <c r="C21" s="9" t="n">
        <v>-0.6</v>
      </c>
    </row>
    <row spans="1:6" r="22">
      <c r="A22" s="4" t="s">
        <v>314</v>
      </c>
      <c r="B22" s="9" t="n">
        <v>0.5</v>
      </c>
      <c r="C22" s="9" t="n">
        <v>0.5</v>
      </c>
      <c r="E22" s="9" t="n">
        <v>0.5</v>
      </c>
    </row>
    <row spans="1:6" r="23">
      <c r="A23" s="4" t="s">
        <v>316</v>
      </c>
    </row>
    <row spans="1:6" r="24">
      <c r="A24" s="3" t="s">
        <v>310</v>
      </c>
    </row>
    <row spans="1:6" r="25">
      <c r="A25" s="4" t="s">
        <v>312</v>
      </c>
      <c r="B25" s="9" t="n">
        <v>0.2</v>
      </c>
      <c r="C25" s="9" t="n">
        <v>0.3</v>
      </c>
      <c r="E25" s="9" t="n">
        <v>0.3</v>
      </c>
    </row>
    <row spans="1:6" r="26">
      <c r="A26" s="4" t="s">
        <v>311</v>
      </c>
      <c r="B26" s="5" t="n">
        <v>0</v>
      </c>
      <c r="C26" s="5" t="n">
        <v>0</v>
      </c>
    </row>
    <row spans="1:6" r="27">
      <c r="A27" s="4" t="s">
        <v>313</v>
      </c>
      <c r="B27" s="9" t="n">
        <v>-0.2</v>
      </c>
      <c r="C27" s="9" t="n">
        <v>-0.1</v>
      </c>
    </row>
    <row spans="1:6" r="28">
      <c r="A28" s="4" t="s">
        <v>314</v>
      </c>
      <c r="B28" s="5" t="n">
        <v>0</v>
      </c>
      <c r="C28" s="9" t="n">
        <v>0.2</v>
      </c>
      <c r="E28" s="5" t="n">
        <v>0</v>
      </c>
    </row>
    <row spans="1:6" r="29">
      <c r="A29" s="4" t="s">
        <v>317</v>
      </c>
    </row>
    <row spans="1:6" r="30">
      <c r="A30" s="3" t="s">
        <v>310</v>
      </c>
    </row>
    <row spans="1:6" r="31">
      <c r="A31" s="4" t="s">
        <v>312</v>
      </c>
      <c r="B31" s="9" t="n">
        <v>0.2</v>
      </c>
      <c r="C31" s="9" t="n">
        <v>0.2</v>
      </c>
      <c r="E31" s="9" t="n">
        <v>0.2</v>
      </c>
    </row>
    <row spans="1:6" r="32">
      <c r="A32" s="4" t="s">
        <v>311</v>
      </c>
      <c r="B32" s="9" t="n">
        <v>0.1</v>
      </c>
      <c r="C32" s="9" t="n">
        <v>0.2</v>
      </c>
    </row>
    <row spans="1:6" r="33">
      <c r="A33" s="4" t="s">
        <v>313</v>
      </c>
      <c r="B33" s="9" t="n">
        <v>-0.1</v>
      </c>
      <c r="C33" s="9" t="n">
        <v>-0.2</v>
      </c>
    </row>
    <row spans="1:6" r="34">
      <c r="A34" s="4" t="s">
        <v>314</v>
      </c>
      <c r="B34" s="7" t="n">
        <v>0.2</v>
      </c>
      <c r="C34" s="7" t="n">
        <v>0.2</v>
      </c>
      <c r="E34" s="7" t="n">
        <v>0.2</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41"/>
    <col customWidth="1" max="5" min="5" width="21"/>
  </cols>
  <sheetData>
    <row spans="1:5" r="1">
      <c r="A1" s="1" t="s">
        <v>318</v>
      </c>
      <c r="B1" s="2" t="s">
        <v>23</v>
      </c>
      <c r="D1" s="2" t="s">
        <v>1</v>
      </c>
    </row>
    <row spans="1:5" r="2">
      <c r="B2" s="2" t="s">
        <v>319</v>
      </c>
      <c r="C2" s="2" t="s">
        <v>320</v>
      </c>
      <c r="D2" s="2" t="s">
        <v>321</v>
      </c>
      <c r="E2" s="2" t="s">
        <v>320</v>
      </c>
    </row>
    <row spans="1:5" r="3">
      <c r="A3" s="3" t="s">
        <v>322</v>
      </c>
    </row>
    <row spans="1:5" r="4">
      <c r="A4" s="4" t="s">
        <v>323</v>
      </c>
      <c r="B4" s="8" t="n">
        <v>500000</v>
      </c>
      <c r="C4" s="8" t="n">
        <v>1400000</v>
      </c>
      <c r="D4" s="8" t="n">
        <v>1400000</v>
      </c>
      <c r="E4" s="8" t="n">
        <v>3000000</v>
      </c>
    </row>
    <row spans="1:5" r="5">
      <c r="A5" s="4" t="s">
        <v>324</v>
      </c>
      <c r="D5" s="5" t="n">
        <v>4</v>
      </c>
    </row>
    <row spans="1:5" r="6">
      <c r="A6" s="4" t="s">
        <v>325</v>
      </c>
    </row>
    <row spans="1:5" r="7">
      <c r="A7" s="3" t="s">
        <v>322</v>
      </c>
    </row>
    <row spans="1:5" r="8">
      <c r="A8" s="4" t="s">
        <v>323</v>
      </c>
      <c r="D8" s="8" t="n">
        <v>0</v>
      </c>
    </row>
    <row spans="1:5" r="9">
      <c r="A9" s="4" t="s">
        <v>326</v>
      </c>
      <c r="D9" s="5" t="n">
        <v>2700000</v>
      </c>
    </row>
    <row spans="1:5" r="10">
      <c r="A10" s="4" t="s">
        <v>327</v>
      </c>
      <c r="B10" s="5" t="n">
        <v>5100000</v>
      </c>
      <c r="D10" s="5" t="n">
        <v>5100000</v>
      </c>
    </row>
    <row spans="1:5" r="11">
      <c r="A11" s="4" t="s">
        <v>328</v>
      </c>
    </row>
    <row spans="1:5" r="12">
      <c r="A12" s="3" t="s">
        <v>322</v>
      </c>
    </row>
    <row spans="1:5" r="13">
      <c r="A13" s="4" t="s">
        <v>329</v>
      </c>
      <c r="D13" s="4" t="s">
        <v>330</v>
      </c>
    </row>
    <row spans="1:5" r="14">
      <c r="A14" s="4" t="s">
        <v>331</v>
      </c>
      <c r="D14" s="4" t="s">
        <v>332</v>
      </c>
    </row>
    <row spans="1:5" r="15">
      <c r="A15" s="4" t="s">
        <v>333</v>
      </c>
      <c r="D15" s="8" t="n">
        <v>8</v>
      </c>
    </row>
    <row spans="1:5" r="16">
      <c r="A16" s="4" t="s">
        <v>334</v>
      </c>
    </row>
    <row spans="1:5" r="17">
      <c r="A17" s="3" t="s">
        <v>322</v>
      </c>
    </row>
    <row spans="1:5" r="18">
      <c r="A18" s="4" t="s">
        <v>329</v>
      </c>
      <c r="D18" s="4" t="s">
        <v>330</v>
      </c>
    </row>
    <row spans="1:5" r="19">
      <c r="A19" s="4" t="s">
        <v>331</v>
      </c>
      <c r="D19" s="4" t="s">
        <v>332</v>
      </c>
    </row>
    <row spans="1:5" r="20">
      <c r="A20" s="4" t="s">
        <v>333</v>
      </c>
      <c r="D20" s="8" t="n">
        <v>12</v>
      </c>
    </row>
    <row spans="1:5" r="21">
      <c r="A21" s="4" t="s">
        <v>335</v>
      </c>
    </row>
    <row spans="1:5" r="22">
      <c r="A22" s="3" t="s">
        <v>322</v>
      </c>
    </row>
    <row spans="1:5" r="23">
      <c r="A23" s="4" t="s">
        <v>336</v>
      </c>
      <c r="B23" s="5" t="n">
        <v>1988854</v>
      </c>
      <c r="D23" s="5" t="n">
        <v>19888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4"/>
  </cols>
  <sheetData>
    <row spans="1:2" r="1">
      <c r="A1" s="1" t="s">
        <v>337</v>
      </c>
      <c r="B1" s="2" t="s">
        <v>33</v>
      </c>
    </row>
    <row spans="1:2" r="2">
      <c r="A2" s="3" t="s">
        <v>338</v>
      </c>
    </row>
    <row spans="1:2" r="3">
      <c r="A3" s="4" t="s">
        <v>339</v>
      </c>
      <c r="B3" s="5" t="n">
        <v>-12381</v>
      </c>
    </row>
    <row spans="1:2" r="4">
      <c r="A4" s="4" t="s">
        <v>340</v>
      </c>
    </row>
    <row spans="1:2" r="5">
      <c r="A5" s="3" t="s">
        <v>322</v>
      </c>
    </row>
    <row spans="1:2" r="6">
      <c r="A6" s="4" t="s">
        <v>341</v>
      </c>
      <c r="B6" s="4" t="s">
        <v>342</v>
      </c>
    </row>
    <row spans="1:2" r="7">
      <c r="A7" s="4" t="s">
        <v>343</v>
      </c>
      <c r="B7" s="7" t="n">
        <v>0.2</v>
      </c>
    </row>
    <row spans="1:2" r="8">
      <c r="A8" s="4" t="s">
        <v>344</v>
      </c>
      <c r="B8" s="4" t="s">
        <v>345</v>
      </c>
    </row>
    <row spans="1:2" r="9">
      <c r="A9" s="3" t="s">
        <v>338</v>
      </c>
    </row>
    <row spans="1:2" r="10">
      <c r="A10" s="4" t="s">
        <v>346</v>
      </c>
      <c r="B10" s="5" t="n">
        <v>3897986</v>
      </c>
    </row>
    <row spans="1:2" r="11">
      <c r="A11" s="4" t="s">
        <v>347</v>
      </c>
      <c r="B11" s="5" t="n">
        <v>24547</v>
      </c>
    </row>
    <row spans="1:2" r="12">
      <c r="A12" s="4" t="s">
        <v>339</v>
      </c>
      <c r="B12" s="5" t="n">
        <v>-12381</v>
      </c>
    </row>
    <row spans="1:2" r="13">
      <c r="A13" s="4" t="s">
        <v>348</v>
      </c>
      <c r="B13" s="5" t="n">
        <v>-321880</v>
      </c>
    </row>
    <row spans="1:2" r="14">
      <c r="A14" s="4" t="s">
        <v>349</v>
      </c>
      <c r="B14" s="5" t="n">
        <v>-43497</v>
      </c>
    </row>
    <row spans="1:2" r="15">
      <c r="A15" s="4" t="s">
        <v>350</v>
      </c>
      <c r="B15" s="5" t="n">
        <v>3544775</v>
      </c>
    </row>
    <row spans="1:2" r="16">
      <c r="A16" s="4" t="s">
        <v>351</v>
      </c>
      <c r="B16" s="5" t="n">
        <v>3348131</v>
      </c>
    </row>
    <row spans="1:2" r="17">
      <c r="A17" s="3" t="s">
        <v>352</v>
      </c>
    </row>
    <row spans="1:2" r="18">
      <c r="A18" s="4" t="s">
        <v>353</v>
      </c>
      <c r="B18" s="10" t="n">
        <v>13.07</v>
      </c>
    </row>
    <row spans="1:2" r="19">
      <c r="A19" s="4" t="s">
        <v>354</v>
      </c>
      <c r="B19" s="11" t="n">
        <v>3.94</v>
      </c>
    </row>
    <row spans="1:2" r="20">
      <c r="A20" s="4" t="s">
        <v>355</v>
      </c>
      <c r="B20" s="11" t="n">
        <v>3.84</v>
      </c>
    </row>
    <row spans="1:2" r="21">
      <c r="A21" s="4" t="s">
        <v>356</v>
      </c>
      <c r="B21" s="11" t="n">
        <v>25.35</v>
      </c>
    </row>
    <row spans="1:2" r="22">
      <c r="A22" s="4" t="s">
        <v>357</v>
      </c>
      <c r="B22" s="11" t="n">
        <v>7.36</v>
      </c>
    </row>
    <row spans="1:2" r="23">
      <c r="A23" s="4" t="s">
        <v>358</v>
      </c>
      <c r="B23" s="11" t="n">
        <v>11.99</v>
      </c>
    </row>
    <row spans="1:2" r="24">
      <c r="A24" s="4" t="s">
        <v>359</v>
      </c>
      <c r="B24" s="10" t="n">
        <v>12.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60</v>
      </c>
      <c r="B1" s="2" t="s">
        <v>1</v>
      </c>
    </row>
    <row spans="1:3" r="2">
      <c r="B2" s="2" t="s">
        <v>2</v>
      </c>
      <c r="C2" s="2" t="s">
        <v>24</v>
      </c>
    </row>
    <row spans="1:3" r="3">
      <c r="A3" s="3" t="s">
        <v>361</v>
      </c>
    </row>
    <row spans="1:3" r="4">
      <c r="A4" s="4" t="s">
        <v>362</v>
      </c>
      <c r="B4" s="4" t="s">
        <v>363</v>
      </c>
      <c r="C4" s="4" t="s">
        <v>364</v>
      </c>
    </row>
    <row spans="1:3" r="5">
      <c r="A5" s="4" t="s">
        <v>365</v>
      </c>
      <c r="B5" s="4" t="s">
        <v>366</v>
      </c>
      <c r="C5" s="4" t="s">
        <v>366</v>
      </c>
    </row>
    <row spans="1:3" r="6">
      <c r="A6" s="4" t="s">
        <v>367</v>
      </c>
      <c r="B6" s="4" t="s">
        <v>368</v>
      </c>
      <c r="C6" s="4" t="s">
        <v>368</v>
      </c>
    </row>
    <row spans="1:3" r="7">
      <c r="A7" s="4" t="s">
        <v>369</v>
      </c>
      <c r="B7" s="4" t="s">
        <v>370</v>
      </c>
      <c r="C7" s="4" t="s">
        <v>3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3"/>
    <col customWidth="1" max="3" min="3" width="37"/>
  </cols>
  <sheetData>
    <row spans="1:3" r="1">
      <c r="A1" s="1" t="s">
        <v>371</v>
      </c>
      <c r="B1" s="2" t="s">
        <v>372</v>
      </c>
      <c r="C1" s="2" t="s">
        <v>373</v>
      </c>
    </row>
    <row spans="1:3" r="2">
      <c r="A2" s="3" t="s">
        <v>374</v>
      </c>
    </row>
    <row spans="1:3" r="3">
      <c r="A3" s="4" t="s">
        <v>375</v>
      </c>
      <c r="C3" s="5" t="n">
        <v>-690662</v>
      </c>
    </row>
    <row spans="1:3" r="4">
      <c r="A4" s="4" t="s">
        <v>376</v>
      </c>
    </row>
    <row spans="1:3" r="5">
      <c r="A5" s="3" t="s">
        <v>322</v>
      </c>
    </row>
    <row spans="1:3" r="6">
      <c r="A6" s="4" t="s">
        <v>377</v>
      </c>
      <c r="C6" s="7" t="n">
        <v>1.5</v>
      </c>
    </row>
    <row spans="1:3" r="7">
      <c r="A7" s="4" t="s">
        <v>344</v>
      </c>
      <c r="C7" s="4" t="s">
        <v>378</v>
      </c>
    </row>
    <row spans="1:3" r="8">
      <c r="A8" s="3" t="s">
        <v>374</v>
      </c>
    </row>
    <row spans="1:3" r="9">
      <c r="A9" s="4" t="s">
        <v>379</v>
      </c>
      <c r="C9" s="5" t="n">
        <v>1348917</v>
      </c>
    </row>
    <row spans="1:3" r="10">
      <c r="A10" s="4" t="s">
        <v>347</v>
      </c>
      <c r="C10" s="5" t="n">
        <v>862706</v>
      </c>
    </row>
    <row spans="1:3" r="11">
      <c r="A11" s="4" t="s">
        <v>380</v>
      </c>
      <c r="C11" s="5" t="n">
        <v>0</v>
      </c>
    </row>
    <row spans="1:3" r="12">
      <c r="A12" s="4" t="s">
        <v>375</v>
      </c>
      <c r="C12" s="5" t="n">
        <v>-807239</v>
      </c>
    </row>
    <row spans="1:3" r="13">
      <c r="A13" s="4" t="s">
        <v>349</v>
      </c>
      <c r="C13" s="5" t="n">
        <v>-867445</v>
      </c>
    </row>
    <row spans="1:3" r="14">
      <c r="A14" s="4" t="s">
        <v>381</v>
      </c>
      <c r="C14" s="5" t="n">
        <v>536939</v>
      </c>
    </row>
    <row spans="1:3" r="15">
      <c r="A15" s="3" t="s">
        <v>382</v>
      </c>
    </row>
    <row spans="1:3" r="16">
      <c r="A16" s="4" t="s">
        <v>383</v>
      </c>
      <c r="C16" s="10" t="n">
        <v>3.81</v>
      </c>
    </row>
    <row spans="1:3" r="17">
      <c r="A17" s="4" t="s">
        <v>384</v>
      </c>
      <c r="C17" s="11" t="n">
        <v>3.97</v>
      </c>
    </row>
    <row spans="1:3" r="18">
      <c r="A18" s="4" t="s">
        <v>385</v>
      </c>
      <c r="C18" s="5" t="n">
        <v>0</v>
      </c>
    </row>
    <row spans="1:3" r="19">
      <c r="A19" s="4" t="s">
        <v>386</v>
      </c>
      <c r="C19" s="11" t="n">
        <v>4.19</v>
      </c>
    </row>
    <row spans="1:3" r="20">
      <c r="A20" s="4" t="s">
        <v>387</v>
      </c>
      <c r="C20" s="11" t="n">
        <v>3.76</v>
      </c>
    </row>
    <row spans="1:3" r="21">
      <c r="A21" s="4" t="s">
        <v>388</v>
      </c>
      <c r="C21" s="10" t="n">
        <v>3.57</v>
      </c>
    </row>
    <row spans="1:3" r="22">
      <c r="A22" s="4" t="s">
        <v>389</v>
      </c>
    </row>
    <row spans="1:3" r="23">
      <c r="A23" s="3" t="s">
        <v>322</v>
      </c>
    </row>
    <row spans="1:3" r="24">
      <c r="A24" s="4" t="s">
        <v>390</v>
      </c>
      <c r="B24" s="5" t="n">
        <v>3</v>
      </c>
    </row>
    <row spans="1:3" r="25">
      <c r="A25" s="4" t="s">
        <v>391</v>
      </c>
    </row>
    <row spans="1:3" r="26">
      <c r="A26" s="3" t="s">
        <v>322</v>
      </c>
    </row>
    <row spans="1:3" r="27">
      <c r="A27" s="4" t="s">
        <v>392</v>
      </c>
      <c r="B27" s="8" t="n">
        <v>1</v>
      </c>
    </row>
    <row spans="1:3" r="28">
      <c r="A28" s="3" t="s">
        <v>374</v>
      </c>
    </row>
    <row spans="1:3" r="29">
      <c r="A29" s="4" t="s">
        <v>375</v>
      </c>
      <c r="B29" s="5" t="n">
        <v>-225347</v>
      </c>
    </row>
    <row spans="1:3" r="30">
      <c r="A30" s="4" t="s">
        <v>349</v>
      </c>
      <c r="B30" s="5" t="n">
        <v>-8668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393</v>
      </c>
      <c r="B1" s="2" t="s">
        <v>23</v>
      </c>
      <c r="D1" s="2" t="s">
        <v>1</v>
      </c>
    </row>
    <row spans="1:5" r="2">
      <c r="B2" s="2" t="s">
        <v>2</v>
      </c>
      <c r="C2" s="2" t="s">
        <v>24</v>
      </c>
      <c r="D2" s="2" t="s">
        <v>2</v>
      </c>
      <c r="E2" s="2" t="s">
        <v>24</v>
      </c>
    </row>
    <row spans="1:5" r="3">
      <c r="A3" s="4" t="s">
        <v>394</v>
      </c>
    </row>
    <row spans="1:5" r="4">
      <c r="A4" s="3" t="s">
        <v>395</v>
      </c>
    </row>
    <row spans="1:5" r="5">
      <c r="A5" s="4" t="s">
        <v>396</v>
      </c>
      <c r="B5" s="7" t="n">
        <v>0.3</v>
      </c>
      <c r="D5" s="7" t="n">
        <v>0.6</v>
      </c>
    </row>
    <row spans="1:5" r="6">
      <c r="A6" s="4" t="s">
        <v>397</v>
      </c>
    </row>
    <row spans="1:5" r="7">
      <c r="A7" s="3" t="s">
        <v>395</v>
      </c>
    </row>
    <row spans="1:5" r="8">
      <c r="A8" s="4" t="s">
        <v>398</v>
      </c>
      <c r="B8" s="8" t="n">
        <v>0</v>
      </c>
      <c r="C8" s="8" t="n">
        <v>0</v>
      </c>
      <c r="D8" s="5" t="n">
        <v>0</v>
      </c>
      <c r="E8" s="7" t="n">
        <v>0.7</v>
      </c>
    </row>
    <row spans="1:5" r="9">
      <c r="A9" s="4" t="s">
        <v>399</v>
      </c>
    </row>
    <row spans="1:5" r="10">
      <c r="A10" s="3" t="s">
        <v>395</v>
      </c>
    </row>
    <row spans="1:5" r="11">
      <c r="A11" s="4" t="s">
        <v>400</v>
      </c>
      <c r="D11" s="9" t="n">
        <v>0.5</v>
      </c>
    </row>
    <row spans="1:5" r="12">
      <c r="A12" s="4" t="s">
        <v>401</v>
      </c>
    </row>
    <row spans="1:5" r="13">
      <c r="A13" s="3" t="s">
        <v>395</v>
      </c>
    </row>
    <row spans="1:5" r="14">
      <c r="A14" s="4" t="s">
        <v>398</v>
      </c>
      <c r="D14" s="7" t="n">
        <v>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02</v>
      </c>
      <c r="B1" s="2" t="s">
        <v>23</v>
      </c>
      <c r="D1" s="2" t="s">
        <v>1</v>
      </c>
    </row>
    <row spans="1:5" r="2">
      <c r="B2" s="2" t="s">
        <v>2</v>
      </c>
      <c r="C2" s="2" t="s">
        <v>24</v>
      </c>
      <c r="D2" s="2" t="s">
        <v>2</v>
      </c>
      <c r="E2" s="2" t="s">
        <v>24</v>
      </c>
    </row>
    <row spans="1:5" r="3">
      <c r="A3" s="3" t="s">
        <v>395</v>
      </c>
    </row>
    <row spans="1:5" r="4">
      <c r="A4" s="4" t="s">
        <v>403</v>
      </c>
      <c r="B4" s="8" t="n">
        <v>0</v>
      </c>
      <c r="C4" s="7" t="n">
        <v>0.6</v>
      </c>
      <c r="D4" s="8" t="n">
        <v>0</v>
      </c>
      <c r="E4" s="7" t="n">
        <v>-0.1</v>
      </c>
    </row>
    <row spans="1:5" r="5">
      <c r="A5" s="4" t="s">
        <v>404</v>
      </c>
    </row>
    <row spans="1:5" r="6">
      <c r="A6" s="3" t="s">
        <v>395</v>
      </c>
    </row>
    <row spans="1:5" r="7">
      <c r="A7" s="4" t="s">
        <v>405</v>
      </c>
      <c r="B7" s="5" t="n">
        <v>0</v>
      </c>
      <c r="C7" s="5" t="n">
        <v>0</v>
      </c>
      <c r="D7" s="5" t="n">
        <v>0</v>
      </c>
      <c r="E7" s="5" t="n">
        <v>0</v>
      </c>
    </row>
    <row spans="1:5" r="8">
      <c r="A8" s="4" t="s">
        <v>406</v>
      </c>
      <c r="B8" s="9" t="n">
        <v>0.7</v>
      </c>
      <c r="C8" s="9" t="n">
        <v>0.8</v>
      </c>
      <c r="D8" s="9" t="n">
        <v>1.4</v>
      </c>
      <c r="E8" s="9" t="n">
        <v>1.6</v>
      </c>
    </row>
    <row spans="1:5" r="9">
      <c r="A9" s="4" t="s">
        <v>407</v>
      </c>
      <c r="B9" s="5" t="n">
        <v>-1</v>
      </c>
      <c r="C9" s="9" t="n">
        <v>-1.2</v>
      </c>
      <c r="D9" s="5" t="n">
        <v>-2</v>
      </c>
      <c r="E9" s="9" t="n">
        <v>-2.4</v>
      </c>
    </row>
    <row spans="1:5" r="10">
      <c r="A10" s="4" t="s">
        <v>408</v>
      </c>
      <c r="B10" s="9" t="n">
        <v>0.3</v>
      </c>
      <c r="C10" s="9" t="n">
        <v>0.3</v>
      </c>
      <c r="D10" s="9" t="n">
        <v>0.6</v>
      </c>
      <c r="E10" s="9" t="n">
        <v>0.6</v>
      </c>
    </row>
    <row spans="1:5" r="11">
      <c r="A11" s="4" t="s">
        <v>409</v>
      </c>
      <c r="B11" s="5" t="n">
        <v>0</v>
      </c>
      <c r="C11" s="5" t="n">
        <v>0</v>
      </c>
      <c r="D11" s="5" t="n">
        <v>0</v>
      </c>
      <c r="E11" s="5" t="n">
        <v>0</v>
      </c>
    </row>
    <row spans="1:5" r="12">
      <c r="A12" s="4" t="s">
        <v>410</v>
      </c>
      <c r="B12" s="5" t="n">
        <v>0</v>
      </c>
      <c r="C12" s="9" t="n">
        <v>-0.1</v>
      </c>
      <c r="D12" s="5" t="n">
        <v>0</v>
      </c>
      <c r="E12" s="9" t="n">
        <v>-0.2</v>
      </c>
    </row>
    <row spans="1:5" r="13">
      <c r="A13" s="4" t="s">
        <v>403</v>
      </c>
      <c r="B13" s="5" t="n">
        <v>0</v>
      </c>
      <c r="C13" s="9" t="n">
        <v>0.6</v>
      </c>
      <c r="D13" s="5" t="n">
        <v>0</v>
      </c>
      <c r="E13" s="9" t="n">
        <v>0.6</v>
      </c>
    </row>
    <row spans="1:5" r="14">
      <c r="A14" s="4" t="s">
        <v>398</v>
      </c>
      <c r="B14" s="5" t="n">
        <v>0</v>
      </c>
      <c r="C14" s="5" t="n">
        <v>0</v>
      </c>
      <c r="D14" s="5" t="n">
        <v>0</v>
      </c>
      <c r="E14" s="5" t="n">
        <v>0</v>
      </c>
    </row>
    <row spans="1:5" r="15">
      <c r="A15" s="4" t="s">
        <v>411</v>
      </c>
      <c r="B15" s="5" t="n">
        <v>0</v>
      </c>
      <c r="C15" s="9" t="n">
        <v>0.5</v>
      </c>
      <c r="D15" s="5" t="n">
        <v>0</v>
      </c>
      <c r="E15" s="9" t="n">
        <v>0.4</v>
      </c>
    </row>
    <row spans="1:5" r="16">
      <c r="A16" s="4" t="s">
        <v>397</v>
      </c>
    </row>
    <row spans="1:5" r="17">
      <c r="A17" s="3" t="s">
        <v>395</v>
      </c>
    </row>
    <row spans="1:5" r="18">
      <c r="A18" s="4" t="s">
        <v>405</v>
      </c>
      <c r="B18" s="9" t="n">
        <v>0.1</v>
      </c>
      <c r="C18" s="9" t="n">
        <v>0.1</v>
      </c>
      <c r="D18" s="9" t="n">
        <v>0.2</v>
      </c>
      <c r="E18" s="9" t="n">
        <v>0.2</v>
      </c>
    </row>
    <row spans="1:5" r="19">
      <c r="A19" s="4" t="s">
        <v>406</v>
      </c>
      <c r="B19" s="9" t="n">
        <v>0.1</v>
      </c>
      <c r="C19" s="9" t="n">
        <v>0.2</v>
      </c>
      <c r="D19" s="9" t="n">
        <v>0.2</v>
      </c>
      <c r="E19" s="9" t="n">
        <v>0.4</v>
      </c>
    </row>
    <row spans="1:5" r="20">
      <c r="A20" s="4" t="s">
        <v>407</v>
      </c>
      <c r="B20" s="9" t="n">
        <v>-0.2</v>
      </c>
      <c r="C20" s="9" t="n">
        <v>-0.2</v>
      </c>
      <c r="D20" s="9" t="n">
        <v>-0.4</v>
      </c>
      <c r="E20" s="9" t="n">
        <v>-0.4</v>
      </c>
    </row>
    <row spans="1:5" r="21">
      <c r="A21" s="4" t="s">
        <v>408</v>
      </c>
      <c r="B21" s="9" t="n">
        <v>0.1</v>
      </c>
      <c r="C21" s="9" t="n">
        <v>0.1</v>
      </c>
      <c r="D21" s="9" t="n">
        <v>0.2</v>
      </c>
      <c r="E21" s="9" t="n">
        <v>0.1</v>
      </c>
    </row>
    <row spans="1:5" r="22">
      <c r="A22" s="4" t="s">
        <v>409</v>
      </c>
      <c r="B22" s="5" t="n">
        <v>0</v>
      </c>
      <c r="C22" s="9" t="n">
        <v>-0.1</v>
      </c>
      <c r="D22" s="5" t="n">
        <v>0</v>
      </c>
      <c r="E22" s="9" t="n">
        <v>-0.1</v>
      </c>
    </row>
    <row spans="1:5" r="23">
      <c r="A23" s="4" t="s">
        <v>410</v>
      </c>
      <c r="B23" s="9" t="n">
        <v>0.1</v>
      </c>
      <c r="C23" s="9" t="n">
        <v>0.1</v>
      </c>
      <c r="D23" s="9" t="n">
        <v>0.2</v>
      </c>
      <c r="E23" s="9" t="n">
        <v>0.2</v>
      </c>
    </row>
    <row spans="1:5" r="24">
      <c r="A24" s="4" t="s">
        <v>403</v>
      </c>
      <c r="B24" s="5" t="n">
        <v>0</v>
      </c>
      <c r="C24" s="5" t="n">
        <v>0</v>
      </c>
      <c r="D24" s="5" t="n">
        <v>0</v>
      </c>
      <c r="E24" s="5" t="n">
        <v>0</v>
      </c>
    </row>
    <row spans="1:5" r="25">
      <c r="A25" s="4" t="s">
        <v>398</v>
      </c>
      <c r="B25" s="5" t="n">
        <v>0</v>
      </c>
      <c r="C25" s="5" t="n">
        <v>0</v>
      </c>
      <c r="D25" s="5" t="n">
        <v>0</v>
      </c>
      <c r="E25" s="9" t="n">
        <v>-0.7</v>
      </c>
    </row>
    <row spans="1:5" r="26">
      <c r="A26" s="4" t="s">
        <v>411</v>
      </c>
      <c r="B26" s="7" t="n">
        <v>0.1</v>
      </c>
      <c r="C26" s="7" t="n">
        <v>0.1</v>
      </c>
      <c r="D26" s="7" t="n">
        <v>0.2</v>
      </c>
      <c r="E26" s="7" t="n">
        <v>-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r="A1" s="1" t="s">
        <v>412</v>
      </c>
      <c r="B1" s="2" t="s">
        <v>23</v>
      </c>
      <c r="D1" s="2" t="s">
        <v>1</v>
      </c>
    </row>
    <row spans="1:6" r="2">
      <c r="B2" s="2" t="s">
        <v>2</v>
      </c>
      <c r="C2" s="2" t="s">
        <v>24</v>
      </c>
      <c r="D2" s="2" t="s">
        <v>2</v>
      </c>
      <c r="E2" s="2" t="s">
        <v>24</v>
      </c>
      <c r="F2" s="2" t="s">
        <v>71</v>
      </c>
    </row>
    <row spans="1:6" r="3">
      <c r="A3" s="3" t="s">
        <v>158</v>
      </c>
    </row>
    <row spans="1:6" r="4">
      <c r="A4" s="4" t="s">
        <v>413</v>
      </c>
      <c r="B4" s="7" t="n">
        <v>0.2</v>
      </c>
      <c r="C4" s="7" t="n">
        <v>-1.6</v>
      </c>
      <c r="D4" s="7" t="n">
        <v>0.3</v>
      </c>
      <c r="E4" s="7" t="n">
        <v>-1.6</v>
      </c>
    </row>
    <row spans="1:6" r="5">
      <c r="A5" s="4" t="s">
        <v>414</v>
      </c>
      <c r="B5" s="4" t="s">
        <v>415</v>
      </c>
      <c r="D5" s="4" t="s">
        <v>415</v>
      </c>
    </row>
    <row spans="1:6" r="6">
      <c r="A6" s="4" t="s">
        <v>416</v>
      </c>
      <c r="B6" s="7" t="n">
        <v>1.6</v>
      </c>
      <c r="D6" s="7" t="n">
        <v>1.6</v>
      </c>
      <c r="F6" s="7" t="n">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99</v>
      </c>
      <c r="B1" s="2" t="s">
        <v>2</v>
      </c>
      <c r="C1" s="2" t="s">
        <v>71</v>
      </c>
    </row>
    <row spans="1:3" r="2">
      <c r="A2" s="3" t="s">
        <v>100</v>
      </c>
    </row>
    <row spans="1:3" r="3">
      <c r="A3" s="4" t="s">
        <v>101</v>
      </c>
      <c r="B3" s="10" t="n">
        <v>0.01</v>
      </c>
      <c r="C3" s="10" t="n">
        <v>0.01</v>
      </c>
    </row>
    <row spans="1:3" r="4">
      <c r="A4" s="4" t="s">
        <v>102</v>
      </c>
      <c r="B4" s="5" t="n">
        <v>25000000</v>
      </c>
      <c r="C4" s="5" t="n">
        <v>25000000</v>
      </c>
    </row>
    <row spans="1:3" r="5">
      <c r="A5" s="4" t="s">
        <v>103</v>
      </c>
      <c r="B5" s="5" t="n">
        <v>0</v>
      </c>
      <c r="C5" s="5" t="n">
        <v>0</v>
      </c>
    </row>
    <row spans="1:3" r="6">
      <c r="A6" s="4" t="s">
        <v>104</v>
      </c>
      <c r="B6" s="5" t="n">
        <v>0</v>
      </c>
      <c r="C6" s="5" t="n">
        <v>0</v>
      </c>
    </row>
    <row spans="1:3" r="7">
      <c r="A7" s="4" t="s">
        <v>105</v>
      </c>
      <c r="B7" s="10" t="n">
        <v>0.01</v>
      </c>
      <c r="C7" s="10" t="n">
        <v>0.01</v>
      </c>
    </row>
    <row spans="1:3" r="8">
      <c r="A8" s="4" t="s">
        <v>106</v>
      </c>
      <c r="B8" s="5" t="n">
        <v>100000000</v>
      </c>
      <c r="C8" s="5" t="n">
        <v>100000000</v>
      </c>
    </row>
    <row spans="1:3" r="9">
      <c r="A9" s="4" t="s">
        <v>107</v>
      </c>
      <c r="B9" s="5" t="n">
        <v>42900000</v>
      </c>
      <c r="C9" s="5" t="n">
        <v>429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spans="1:5" r="1">
      <c r="A1" s="1" t="s">
        <v>417</v>
      </c>
      <c r="B1" s="2" t="s">
        <v>2</v>
      </c>
      <c r="C1" s="2" t="s">
        <v>418</v>
      </c>
      <c r="D1" s="2" t="s">
        <v>419</v>
      </c>
      <c r="E1" s="2" t="s">
        <v>71</v>
      </c>
    </row>
    <row spans="1:5" r="2">
      <c r="A2" s="3" t="s">
        <v>420</v>
      </c>
    </row>
    <row spans="1:5" r="3">
      <c r="A3" s="4" t="s">
        <v>124</v>
      </c>
      <c r="B3" s="8" t="n">
        <v>19600000</v>
      </c>
      <c r="E3" s="8" t="n">
        <v>18900000</v>
      </c>
    </row>
    <row spans="1:5" r="4">
      <c r="A4" s="4" t="s">
        <v>421</v>
      </c>
      <c r="B4" s="8" t="n">
        <v>19600000</v>
      </c>
    </row>
    <row spans="1:5" r="5">
      <c r="A5" s="4" t="s">
        <v>422</v>
      </c>
    </row>
    <row spans="1:5" r="6">
      <c r="A6" s="3" t="s">
        <v>420</v>
      </c>
    </row>
    <row spans="1:5" r="7">
      <c r="A7" s="4" t="s">
        <v>423</v>
      </c>
      <c r="B7" s="4" t="s">
        <v>424</v>
      </c>
    </row>
    <row spans="1:5" r="8">
      <c r="A8" s="4" t="s">
        <v>425</v>
      </c>
    </row>
    <row spans="1:5" r="9">
      <c r="A9" s="3" t="s">
        <v>420</v>
      </c>
    </row>
    <row spans="1:5" r="10">
      <c r="A10" s="4" t="s">
        <v>423</v>
      </c>
      <c r="B10" s="4" t="s">
        <v>426</v>
      </c>
    </row>
    <row spans="1:5" r="11">
      <c r="A11" s="4" t="s">
        <v>427</v>
      </c>
    </row>
    <row spans="1:5" r="12">
      <c r="A12" s="3" t="s">
        <v>420</v>
      </c>
    </row>
    <row spans="1:5" r="13">
      <c r="A13" s="4" t="s">
        <v>428</v>
      </c>
      <c r="C13" s="8" t="n">
        <v>100000000</v>
      </c>
      <c r="D13" s="8" t="n">
        <v>170000000</v>
      </c>
    </row>
    <row spans="1:5" r="14">
      <c r="A14" s="4" t="s">
        <v>429</v>
      </c>
      <c r="C14" s="5" t="n">
        <v>100000000</v>
      </c>
    </row>
    <row spans="1:5" r="15">
      <c r="A15" s="4" t="s">
        <v>430</v>
      </c>
    </row>
    <row spans="1:5" r="16">
      <c r="A16" s="3" t="s">
        <v>420</v>
      </c>
    </row>
    <row spans="1:5" r="17">
      <c r="A17" s="4" t="s">
        <v>428</v>
      </c>
      <c r="C17" s="5" t="n">
        <v>80000000</v>
      </c>
    </row>
    <row spans="1:5" r="18">
      <c r="A18" s="4" t="s">
        <v>431</v>
      </c>
    </row>
    <row spans="1:5" r="19">
      <c r="A19" s="3" t="s">
        <v>420</v>
      </c>
    </row>
    <row spans="1:5" r="20">
      <c r="A20" s="4" t="s">
        <v>428</v>
      </c>
      <c r="C20" s="8" t="n">
        <v>2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32</v>
      </c>
      <c r="B1" s="2" t="s">
        <v>2</v>
      </c>
      <c r="C1" s="2" t="s">
        <v>71</v>
      </c>
    </row>
    <row spans="1:3" r="2">
      <c r="A2" s="4" t="s">
        <v>433</v>
      </c>
    </row>
    <row spans="1:3" r="3">
      <c r="A3" s="3" t="s">
        <v>434</v>
      </c>
    </row>
    <row spans="1:3" r="4">
      <c r="A4" s="4" t="s">
        <v>435</v>
      </c>
      <c r="B4" s="8" t="n">
        <v>0</v>
      </c>
      <c r="C4" s="8" t="n">
        <v>0</v>
      </c>
    </row>
    <row spans="1:3" r="5">
      <c r="A5" s="4" t="s">
        <v>436</v>
      </c>
    </row>
    <row spans="1:3" r="6">
      <c r="A6" s="3" t="s">
        <v>434</v>
      </c>
    </row>
    <row spans="1:3" r="7">
      <c r="A7" s="4" t="s">
        <v>435</v>
      </c>
      <c r="B7" s="9" t="n">
        <v>-0.6</v>
      </c>
      <c r="C7" s="9" t="n">
        <v>7.3</v>
      </c>
    </row>
    <row spans="1:3" r="8">
      <c r="A8" s="4" t="s">
        <v>437</v>
      </c>
    </row>
    <row spans="1:3" r="9">
      <c r="A9" s="3" t="s">
        <v>434</v>
      </c>
    </row>
    <row spans="1:3" r="10">
      <c r="A10" s="4" t="s">
        <v>435</v>
      </c>
      <c r="B10" s="5" t="n">
        <v>0</v>
      </c>
      <c r="C10" s="5" t="n">
        <v>0</v>
      </c>
    </row>
    <row spans="1:3" r="11">
      <c r="A11" s="4" t="s">
        <v>438</v>
      </c>
    </row>
    <row spans="1:3" r="12">
      <c r="A12" s="3" t="s">
        <v>434</v>
      </c>
    </row>
    <row spans="1:3" r="13">
      <c r="A13" s="4" t="s">
        <v>439</v>
      </c>
      <c r="B13" s="5" t="n">
        <v>0</v>
      </c>
      <c r="C13" s="5" t="n">
        <v>0</v>
      </c>
    </row>
    <row spans="1:3" r="14">
      <c r="A14" s="4" t="s">
        <v>440</v>
      </c>
      <c r="B14" s="5" t="n">
        <v>0</v>
      </c>
      <c r="C14" s="5" t="n">
        <v>0</v>
      </c>
    </row>
    <row spans="1:3" r="15">
      <c r="A15" s="4" t="s">
        <v>441</v>
      </c>
    </row>
    <row spans="1:3" r="16">
      <c r="A16" s="3" t="s">
        <v>434</v>
      </c>
    </row>
    <row spans="1:3" r="17">
      <c r="A17" s="4" t="s">
        <v>439</v>
      </c>
      <c r="B17" s="9" t="n">
        <v>0.2</v>
      </c>
      <c r="C17" s="9" t="n">
        <v>7.3</v>
      </c>
    </row>
    <row spans="1:3" r="18">
      <c r="A18" s="4" t="s">
        <v>440</v>
      </c>
      <c r="B18" s="9" t="n">
        <v>-0.8</v>
      </c>
      <c r="C18" s="5" t="n">
        <v>0</v>
      </c>
    </row>
    <row spans="1:3" r="19">
      <c r="A19" s="4" t="s">
        <v>442</v>
      </c>
    </row>
    <row spans="1:3" r="20">
      <c r="A20" s="3" t="s">
        <v>434</v>
      </c>
    </row>
    <row spans="1:3" r="21">
      <c r="A21" s="4" t="s">
        <v>439</v>
      </c>
      <c r="B21" s="5" t="n">
        <v>0</v>
      </c>
      <c r="C21" s="5" t="n">
        <v>0</v>
      </c>
    </row>
    <row spans="1:3" r="22">
      <c r="A22" s="4" t="s">
        <v>440</v>
      </c>
      <c r="B22" s="8" t="n">
        <v>0</v>
      </c>
      <c r="C22" s="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43</v>
      </c>
      <c r="B1" s="2" t="s">
        <v>23</v>
      </c>
      <c r="D1" s="2" t="s">
        <v>1</v>
      </c>
    </row>
    <row spans="1:6" r="2">
      <c r="B2" s="2" t="s">
        <v>2</v>
      </c>
      <c r="C2" s="2" t="s">
        <v>24</v>
      </c>
      <c r="D2" s="2" t="s">
        <v>2</v>
      </c>
      <c r="E2" s="2" t="s">
        <v>24</v>
      </c>
      <c r="F2" s="2" t="s">
        <v>71</v>
      </c>
    </row>
    <row spans="1:6" r="3">
      <c r="A3" s="3" t="s">
        <v>444</v>
      </c>
    </row>
    <row spans="1:6" r="4">
      <c r="A4" s="4" t="s">
        <v>445</v>
      </c>
      <c r="B4" s="7" t="n">
        <v>52.8</v>
      </c>
      <c r="D4" s="7" t="n">
        <v>52.8</v>
      </c>
      <c r="F4" s="7" t="n">
        <v>110.1</v>
      </c>
    </row>
    <row spans="1:6" r="5">
      <c r="A5" s="4" t="s">
        <v>440</v>
      </c>
    </row>
    <row spans="1:6" r="6">
      <c r="A6" s="3" t="s">
        <v>444</v>
      </c>
    </row>
    <row spans="1:6" r="7">
      <c r="A7" s="4" t="s">
        <v>446</v>
      </c>
      <c r="B7" s="9" t="n">
        <v>-0.5</v>
      </c>
      <c r="C7" s="7" t="n">
        <v>-0.1</v>
      </c>
      <c r="D7" s="9" t="n">
        <v>0.2</v>
      </c>
      <c r="E7" s="7" t="n">
        <v>-0.3</v>
      </c>
    </row>
    <row spans="1:6" r="8">
      <c r="A8" s="4" t="s">
        <v>447</v>
      </c>
    </row>
    <row spans="1:6" r="9">
      <c r="A9" s="3" t="s">
        <v>444</v>
      </c>
    </row>
    <row spans="1:6" r="10">
      <c r="A10" s="4" t="s">
        <v>448</v>
      </c>
      <c r="B10" s="9" t="n">
        <v>0.2</v>
      </c>
      <c r="D10" s="9" t="n">
        <v>0.2</v>
      </c>
      <c r="F10" s="9" t="n">
        <v>7.3</v>
      </c>
    </row>
    <row spans="1:6" r="11">
      <c r="A11" s="4" t="s">
        <v>270</v>
      </c>
    </row>
    <row spans="1:6" r="12">
      <c r="A12" s="3" t="s">
        <v>444</v>
      </c>
    </row>
    <row spans="1:6" r="13">
      <c r="A13" s="4" t="s">
        <v>449</v>
      </c>
      <c r="B13" s="9" t="n">
        <v>-0.8</v>
      </c>
      <c r="D13" s="9" t="n">
        <v>-0.8</v>
      </c>
      <c r="F13" s="5" t="n">
        <v>0</v>
      </c>
    </row>
    <row spans="1:6" r="14">
      <c r="A14" s="4" t="s">
        <v>450</v>
      </c>
    </row>
    <row spans="1:6" r="15">
      <c r="A15" s="3" t="s">
        <v>444</v>
      </c>
    </row>
    <row spans="1:6" r="16">
      <c r="A16" s="4" t="s">
        <v>445</v>
      </c>
      <c r="B16" s="9" t="n">
        <v>52.2</v>
      </c>
      <c r="D16" s="9" t="n">
        <v>52.2</v>
      </c>
      <c r="F16" s="9" t="n">
        <v>86.7</v>
      </c>
    </row>
    <row spans="1:6" r="17">
      <c r="A17" s="4" t="s">
        <v>451</v>
      </c>
    </row>
    <row spans="1:6" r="18">
      <c r="A18" s="3" t="s">
        <v>444</v>
      </c>
    </row>
    <row spans="1:6" r="19">
      <c r="A19" s="4" t="s">
        <v>448</v>
      </c>
      <c r="B19" s="9" t="n">
        <v>0.2</v>
      </c>
      <c r="D19" s="9" t="n">
        <v>0.2</v>
      </c>
      <c r="F19" s="9" t="n">
        <v>7.3</v>
      </c>
    </row>
    <row spans="1:6" r="20">
      <c r="A20" s="4" t="s">
        <v>452</v>
      </c>
    </row>
    <row spans="1:6" r="21">
      <c r="A21" s="3" t="s">
        <v>444</v>
      </c>
    </row>
    <row spans="1:6" r="22">
      <c r="A22" s="4" t="s">
        <v>449</v>
      </c>
      <c r="B22" s="9" t="n">
        <v>-0.8</v>
      </c>
      <c r="D22" s="9" t="n">
        <v>-0.8</v>
      </c>
      <c r="F22" s="5" t="n">
        <v>0</v>
      </c>
    </row>
    <row spans="1:6" r="23">
      <c r="A23" s="4" t="s">
        <v>453</v>
      </c>
    </row>
    <row spans="1:6" r="24">
      <c r="A24" s="3" t="s">
        <v>444</v>
      </c>
    </row>
    <row spans="1:6" r="25">
      <c r="A25" s="4" t="s">
        <v>445</v>
      </c>
      <c r="B25" s="9" t="n">
        <v>0.6</v>
      </c>
      <c r="D25" s="9" t="n">
        <v>0.6</v>
      </c>
      <c r="F25" s="9" t="n">
        <v>23.4</v>
      </c>
    </row>
    <row spans="1:6" r="26">
      <c r="A26" s="4" t="s">
        <v>454</v>
      </c>
    </row>
    <row spans="1:6" r="27">
      <c r="A27" s="3" t="s">
        <v>444</v>
      </c>
    </row>
    <row spans="1:6" r="28">
      <c r="A28" s="4" t="s">
        <v>448</v>
      </c>
      <c r="B28" s="5" t="n">
        <v>0</v>
      </c>
      <c r="D28" s="5" t="n">
        <v>0</v>
      </c>
      <c r="F28" s="5" t="n">
        <v>0</v>
      </c>
    </row>
    <row spans="1:6" r="29">
      <c r="A29" s="4" t="s">
        <v>455</v>
      </c>
    </row>
    <row spans="1:6" r="30">
      <c r="A30" s="3" t="s">
        <v>444</v>
      </c>
    </row>
    <row spans="1:6" r="31">
      <c r="A31" s="4" t="s">
        <v>449</v>
      </c>
      <c r="B31" s="5" t="n">
        <v>0</v>
      </c>
      <c r="D31" s="5" t="n">
        <v>0</v>
      </c>
      <c r="F31" s="8" t="n">
        <v>0</v>
      </c>
    </row>
    <row spans="1:6" r="32">
      <c r="A32" s="4" t="s">
        <v>456</v>
      </c>
    </row>
    <row spans="1:6" r="33">
      <c r="A33" s="3" t="s">
        <v>444</v>
      </c>
    </row>
    <row spans="1:6" r="34">
      <c r="A34" s="4" t="s">
        <v>457</v>
      </c>
      <c r="B34" s="7" t="n">
        <v>0.6</v>
      </c>
      <c r="C34" s="7" t="n">
        <v>0.4</v>
      </c>
      <c r="D34" s="7" t="n">
        <v>1.2</v>
      </c>
      <c r="E34" s="7" t="n">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r="A1" s="1" t="s">
        <v>458</v>
      </c>
      <c r="B1" s="2" t="s">
        <v>23</v>
      </c>
      <c r="C1" s="2" t="s">
        <v>1</v>
      </c>
      <c r="E1" s="2" t="s">
        <v>459</v>
      </c>
    </row>
    <row spans="1:6" r="2">
      <c r="B2" s="2" t="s">
        <v>2</v>
      </c>
      <c r="C2" s="2" t="s">
        <v>2</v>
      </c>
      <c r="D2" s="2" t="s">
        <v>24</v>
      </c>
      <c r="E2" s="2" t="s">
        <v>2</v>
      </c>
      <c r="F2" s="2" t="s">
        <v>460</v>
      </c>
    </row>
    <row spans="1:6" r="3">
      <c r="A3" s="3" t="s">
        <v>167</v>
      </c>
    </row>
    <row spans="1:6" r="4">
      <c r="A4" s="4" t="s">
        <v>461</v>
      </c>
      <c r="F4" s="5" t="n">
        <v>5000000</v>
      </c>
    </row>
    <row spans="1:6" r="5">
      <c r="A5" s="4" t="s">
        <v>462</v>
      </c>
      <c r="B5" s="5" t="n">
        <v>200000</v>
      </c>
      <c r="C5" s="5" t="n">
        <v>382448</v>
      </c>
      <c r="E5" s="5" t="n">
        <v>3000000</v>
      </c>
    </row>
    <row spans="1:6" r="6">
      <c r="A6" s="4" t="s">
        <v>463</v>
      </c>
      <c r="B6" s="8" t="n">
        <v>1</v>
      </c>
      <c r="C6" s="7" t="n">
        <v>1.7</v>
      </c>
      <c r="D6" s="7" t="n">
        <v>0.9</v>
      </c>
      <c r="E6" s="7" t="n">
        <v>13.3</v>
      </c>
    </row>
    <row spans="1:6" r="7">
      <c r="A7" s="4" t="s">
        <v>464</v>
      </c>
      <c r="B7" s="5" t="n">
        <v>2000000</v>
      </c>
      <c r="C7" s="5" t="n">
        <v>2000000</v>
      </c>
      <c r="E7" s="5" t="n">
        <v>2000000</v>
      </c>
    </row>
    <row spans="1:6" r="8">
      <c r="A8" s="4" t="s">
        <v>465</v>
      </c>
      <c r="E8" s="10" t="n">
        <v>13.23</v>
      </c>
    </row>
    <row spans="1:6" r="9">
      <c r="A9" s="3" t="s">
        <v>466</v>
      </c>
    </row>
    <row spans="1:6" r="10">
      <c r="A10" s="4" t="s">
        <v>467</v>
      </c>
      <c r="C10" s="5" t="n">
        <v>627796</v>
      </c>
    </row>
    <row spans="1:6" r="11">
      <c r="A11" s="4" t="s">
        <v>468</v>
      </c>
      <c r="B11" s="5" t="n">
        <v>200000</v>
      </c>
      <c r="C11" s="5" t="n">
        <v>382448</v>
      </c>
      <c r="E11" s="5" t="n">
        <v>3000000</v>
      </c>
    </row>
    <row spans="1:6" r="12">
      <c r="A12" s="4" t="s">
        <v>469</v>
      </c>
      <c r="C12" s="5" t="n">
        <v>-12381</v>
      </c>
    </row>
    <row spans="1:6" r="13">
      <c r="A13" s="4" t="s">
        <v>470</v>
      </c>
      <c r="C13" s="5" t="n">
        <v>-690662</v>
      </c>
    </row>
    <row spans="1:6" r="14">
      <c r="A14" s="4" t="s">
        <v>471</v>
      </c>
      <c r="C14" s="5" t="n">
        <v>863743</v>
      </c>
    </row>
    <row spans="1:6" r="15">
      <c r="A15" s="4" t="s">
        <v>472</v>
      </c>
      <c r="B15" s="5" t="n">
        <v>1170944</v>
      </c>
      <c r="C15" s="5" t="n">
        <v>1170944</v>
      </c>
      <c r="E15" s="5" t="n">
        <v>117094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473</v>
      </c>
      <c r="C1" s="2" t="s">
        <v>23</v>
      </c>
      <c r="E1" s="2" t="s">
        <v>1</v>
      </c>
    </row>
    <row spans="1:6" r="2">
      <c r="C2" s="2" t="s">
        <v>2</v>
      </c>
      <c r="D2" s="2" t="s">
        <v>24</v>
      </c>
      <c r="E2" s="2" t="s">
        <v>2</v>
      </c>
      <c r="F2" s="2" t="s">
        <v>24</v>
      </c>
    </row>
    <row spans="1:6" r="3">
      <c r="A3" s="3" t="s">
        <v>474</v>
      </c>
    </row>
    <row spans="1:6" r="4">
      <c r="A4" s="4" t="s">
        <v>475</v>
      </c>
      <c r="E4" s="7" t="n">
        <v>240.8</v>
      </c>
    </row>
    <row spans="1:6" r="5">
      <c r="A5" s="4" t="s">
        <v>68</v>
      </c>
      <c r="C5" s="7" t="n">
        <v>2.1</v>
      </c>
      <c r="D5" s="7" t="n">
        <v>3.2</v>
      </c>
      <c r="E5" s="9" t="n">
        <v>-3.7</v>
      </c>
      <c r="F5" s="7" t="n">
        <v>-1.7</v>
      </c>
    </row>
    <row spans="1:6" r="6">
      <c r="A6" s="4" t="s">
        <v>476</v>
      </c>
      <c r="C6" s="9" t="n">
        <v>204.4</v>
      </c>
      <c r="E6" s="9" t="n">
        <v>204.4</v>
      </c>
    </row>
    <row spans="1:6" r="7">
      <c r="A7" s="4" t="s">
        <v>477</v>
      </c>
      <c r="E7" s="9" t="n">
        <v>1.2</v>
      </c>
    </row>
    <row spans="1:6" r="8">
      <c r="A8" s="4" t="s">
        <v>30</v>
      </c>
      <c r="C8" s="9" t="n">
        <v>38.6</v>
      </c>
      <c r="D8" s="9" t="n">
        <v>44.3</v>
      </c>
      <c r="E8" s="9" t="n">
        <v>79.59999999999999</v>
      </c>
      <c r="F8" s="9" t="n">
        <v>87.7</v>
      </c>
    </row>
    <row spans="1:6" r="9">
      <c r="A9" s="4" t="s">
        <v>32</v>
      </c>
      <c r="C9" s="9" t="n">
        <v>1.5</v>
      </c>
      <c r="D9" s="9" t="n">
        <v>5.2</v>
      </c>
      <c r="E9" s="9" t="n">
        <v>2.7</v>
      </c>
      <c r="F9" s="9" t="n">
        <v>7.3</v>
      </c>
    </row>
    <row spans="1:6" r="10">
      <c r="A10" s="4" t="s">
        <v>413</v>
      </c>
      <c r="C10" s="9" t="n">
        <v>0.2</v>
      </c>
      <c r="D10" s="9" t="n">
        <v>-1.6</v>
      </c>
      <c r="E10" s="9" t="n">
        <v>0.3</v>
      </c>
      <c r="F10" s="9" t="n">
        <v>-1.6</v>
      </c>
    </row>
    <row spans="1:6" r="11">
      <c r="A11" s="4" t="s">
        <v>46</v>
      </c>
      <c r="C11" s="9" t="n">
        <v>17.4</v>
      </c>
      <c r="D11" s="7" t="n">
        <v>21.4</v>
      </c>
      <c r="E11" s="9" t="n">
        <v>31.8</v>
      </c>
      <c r="F11" s="7" t="n">
        <v>38.9</v>
      </c>
    </row>
    <row spans="1:6" r="12">
      <c r="A12" s="4" t="s">
        <v>478</v>
      </c>
    </row>
    <row spans="1:6" r="13">
      <c r="A13" s="3" t="s">
        <v>474</v>
      </c>
    </row>
    <row spans="1:6" r="14">
      <c r="A14" s="4" t="s">
        <v>475</v>
      </c>
      <c r="E14" s="9" t="n">
        <v>5.1</v>
      </c>
    </row>
    <row spans="1:6" r="15">
      <c r="A15" s="4" t="s">
        <v>479</v>
      </c>
      <c r="B15" s="4" t="s">
        <v>259</v>
      </c>
      <c r="E15" s="9" t="n">
        <v>3.1</v>
      </c>
    </row>
    <row spans="1:6" r="16">
      <c r="A16" s="4" t="s">
        <v>480</v>
      </c>
      <c r="E16" s="9" t="n">
        <v>-3.6</v>
      </c>
    </row>
    <row spans="1:6" r="17">
      <c r="A17" s="4" t="s">
        <v>68</v>
      </c>
      <c r="E17" s="9" t="n">
        <v>-0.5</v>
      </c>
    </row>
    <row spans="1:6" r="18">
      <c r="A18" s="4" t="s">
        <v>476</v>
      </c>
      <c r="C18" s="9" t="n">
        <v>4.6</v>
      </c>
      <c r="E18" s="9" t="n">
        <v>4.6</v>
      </c>
    </row>
    <row spans="1:6" r="19">
      <c r="A19" s="4" t="s">
        <v>481</v>
      </c>
    </row>
    <row spans="1:6" r="20">
      <c r="A20" s="3" t="s">
        <v>474</v>
      </c>
    </row>
    <row spans="1:6" r="21">
      <c r="A21" s="4" t="s">
        <v>475</v>
      </c>
      <c r="E21" s="9" t="n">
        <v>-20.6</v>
      </c>
    </row>
    <row spans="1:6" r="22">
      <c r="A22" s="4" t="s">
        <v>479</v>
      </c>
      <c r="B22" s="4" t="s">
        <v>259</v>
      </c>
      <c r="E22" s="5" t="n">
        <v>0</v>
      </c>
    </row>
    <row spans="1:6" r="23">
      <c r="A23" s="4" t="s">
        <v>480</v>
      </c>
      <c r="E23" s="9" t="n">
        <v>0.3</v>
      </c>
    </row>
    <row spans="1:6" r="24">
      <c r="A24" s="4" t="s">
        <v>68</v>
      </c>
      <c r="E24" s="9" t="n">
        <v>0.3</v>
      </c>
    </row>
    <row spans="1:6" r="25">
      <c r="A25" s="4" t="s">
        <v>476</v>
      </c>
      <c r="C25" s="9" t="n">
        <v>-20.3</v>
      </c>
      <c r="E25" s="9" t="n">
        <v>-20.3</v>
      </c>
    </row>
    <row spans="1:6" r="26">
      <c r="A26" s="4" t="s">
        <v>482</v>
      </c>
    </row>
    <row spans="1:6" r="27">
      <c r="A27" s="3" t="s">
        <v>474</v>
      </c>
    </row>
    <row spans="1:6" r="28">
      <c r="A28" s="4" t="s">
        <v>475</v>
      </c>
      <c r="E28" s="9" t="n">
        <v>-69.3</v>
      </c>
    </row>
    <row spans="1:6" r="29">
      <c r="A29" s="4" t="s">
        <v>479</v>
      </c>
      <c r="B29" s="4" t="s">
        <v>259</v>
      </c>
      <c r="E29" s="9" t="n">
        <v>-3.5</v>
      </c>
    </row>
    <row spans="1:6" r="30">
      <c r="A30" s="4" t="s">
        <v>480</v>
      </c>
      <c r="E30" s="5" t="n">
        <v>0</v>
      </c>
    </row>
    <row spans="1:6" r="31">
      <c r="A31" s="4" t="s">
        <v>68</v>
      </c>
      <c r="E31" s="9" t="n">
        <v>-3.5</v>
      </c>
    </row>
    <row spans="1:6" r="32">
      <c r="A32" s="4" t="s">
        <v>476</v>
      </c>
      <c r="C32" s="9" t="n">
        <v>-72.8</v>
      </c>
      <c r="E32" s="9" t="n">
        <v>-72.8</v>
      </c>
    </row>
    <row spans="1:6" r="33">
      <c r="A33" s="4" t="s">
        <v>33</v>
      </c>
    </row>
    <row spans="1:6" r="34">
      <c r="A34" s="3" t="s">
        <v>474</v>
      </c>
    </row>
    <row spans="1:6" r="35">
      <c r="A35" s="4" t="s">
        <v>475</v>
      </c>
      <c r="E35" s="9" t="n">
        <v>-84.8</v>
      </c>
    </row>
    <row spans="1:6" r="36">
      <c r="A36" s="4" t="s">
        <v>479</v>
      </c>
      <c r="B36" s="4" t="s">
        <v>259</v>
      </c>
      <c r="E36" s="9" t="n">
        <v>-0.4</v>
      </c>
    </row>
    <row spans="1:6" r="37">
      <c r="A37" s="4" t="s">
        <v>480</v>
      </c>
      <c r="E37" s="9" t="n">
        <v>-3.3</v>
      </c>
    </row>
    <row spans="1:6" r="38">
      <c r="A38" s="4" t="s">
        <v>68</v>
      </c>
      <c r="E38" s="9" t="n">
        <v>-3.7</v>
      </c>
    </row>
    <row spans="1:6" r="39">
      <c r="A39" s="4" t="s">
        <v>476</v>
      </c>
      <c r="C39" s="9" t="n">
        <v>-88.5</v>
      </c>
      <c r="E39" s="9" t="n">
        <v>-88.5</v>
      </c>
    </row>
    <row spans="1:6" r="40">
      <c r="A40" s="4" t="s">
        <v>483</v>
      </c>
    </row>
    <row spans="1:6" r="41">
      <c r="A41" s="3" t="s">
        <v>474</v>
      </c>
    </row>
    <row spans="1:6" r="42">
      <c r="A42" s="4" t="s">
        <v>46</v>
      </c>
      <c r="C42" s="9" t="n">
        <v>-1.1</v>
      </c>
      <c r="E42" s="9" t="n">
        <v>-3.3</v>
      </c>
    </row>
    <row spans="1:6" r="43">
      <c r="A43" s="4" t="s">
        <v>484</v>
      </c>
    </row>
    <row spans="1:6" r="44">
      <c r="A44" s="3" t="s">
        <v>474</v>
      </c>
    </row>
    <row spans="1:6" r="45">
      <c r="A45" s="4" t="s">
        <v>27</v>
      </c>
      <c r="C45" s="5" t="n">
        <v>-2</v>
      </c>
      <c r="E45" s="9" t="n">
        <v>-5.3</v>
      </c>
    </row>
    <row spans="1:6" r="46">
      <c r="A46" s="4" t="s">
        <v>413</v>
      </c>
      <c r="C46" s="9" t="n">
        <v>0.7</v>
      </c>
      <c r="E46" s="9" t="n">
        <v>1.7</v>
      </c>
    </row>
    <row spans="1:6" r="47">
      <c r="A47" s="4" t="s">
        <v>46</v>
      </c>
      <c r="C47" s="9" t="n">
        <v>-1.3</v>
      </c>
      <c r="E47" s="9" t="n">
        <v>-3.6</v>
      </c>
    </row>
    <row spans="1:6" r="48">
      <c r="A48" s="4" t="s">
        <v>485</v>
      </c>
    </row>
    <row spans="1:6" r="49">
      <c r="A49" s="3" t="s">
        <v>474</v>
      </c>
    </row>
    <row spans="1:6" r="50">
      <c r="A50" s="4" t="s">
        <v>30</v>
      </c>
      <c r="C50" s="9" t="n">
        <v>0.2</v>
      </c>
      <c r="E50" s="9" t="n">
        <v>0.4</v>
      </c>
    </row>
    <row spans="1:6" r="51">
      <c r="A51" s="4" t="s">
        <v>32</v>
      </c>
      <c r="C51" s="5" t="n">
        <v>0</v>
      </c>
      <c r="E51" s="5" t="n">
        <v>0</v>
      </c>
    </row>
    <row spans="1:6" r="52">
      <c r="A52" s="4" t="s">
        <v>413</v>
      </c>
      <c r="C52" s="5" t="n">
        <v>0</v>
      </c>
      <c r="E52" s="9" t="n">
        <v>-0.1</v>
      </c>
    </row>
    <row spans="1:6" r="53">
      <c r="A53" s="4" t="s">
        <v>46</v>
      </c>
      <c r="C53" s="7" t="n">
        <v>0.2</v>
      </c>
      <c r="E53" s="7" t="n">
        <v>0.3</v>
      </c>
    </row>
    <row spans="1:6" r="54">
      <c r="A54" t="n"/>
    </row>
    <row spans="1:6" r="55">
      <c r="A55" s="4" t="s">
        <v>259</v>
      </c>
      <c r="B55" s="4" t="s">
        <v>486</v>
      </c>
    </row>
  </sheetData>
  <mergeCells count="5">
    <mergeCell ref="A1:B2"/>
    <mergeCell ref="C1:D1"/>
    <mergeCell ref="E1:F1"/>
    <mergeCell ref="A54:E54"/>
    <mergeCell ref="B55:E5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44"/>
    <col customWidth="1" max="5" min="5" width="21"/>
  </cols>
  <sheetData>
    <row spans="1:5" r="1">
      <c r="A1" s="1" t="s">
        <v>487</v>
      </c>
      <c r="B1" s="2" t="s">
        <v>23</v>
      </c>
      <c r="D1" s="2" t="s">
        <v>1</v>
      </c>
    </row>
    <row spans="1:5" r="2">
      <c r="B2" s="2" t="s">
        <v>488</v>
      </c>
      <c r="C2" s="2" t="s">
        <v>320</v>
      </c>
      <c r="D2" s="2" t="s">
        <v>489</v>
      </c>
      <c r="E2" s="2" t="s">
        <v>320</v>
      </c>
    </row>
    <row spans="1:5" r="3">
      <c r="A3" s="3" t="s">
        <v>490</v>
      </c>
    </row>
    <row spans="1:5" r="4">
      <c r="A4" s="4" t="s">
        <v>491</v>
      </c>
      <c r="D4" s="5" t="n">
        <v>2</v>
      </c>
    </row>
    <row spans="1:5" r="5">
      <c r="A5" s="3" t="s">
        <v>492</v>
      </c>
    </row>
    <row spans="1:5" r="6">
      <c r="A6" s="4" t="s">
        <v>26</v>
      </c>
      <c r="B6" s="7" t="n">
        <v>150.6</v>
      </c>
      <c r="C6" s="7" t="n">
        <v>178.6</v>
      </c>
      <c r="D6" s="8" t="n">
        <v>306</v>
      </c>
      <c r="E6" s="7" t="n">
        <v>357.5</v>
      </c>
    </row>
    <row spans="1:5" r="7">
      <c r="A7" s="4" t="s">
        <v>493</v>
      </c>
      <c r="B7" s="9" t="n">
        <v>-15.9</v>
      </c>
      <c r="C7" s="9" t="n">
        <v>-20.1</v>
      </c>
      <c r="D7" s="9" t="n">
        <v>-28.9</v>
      </c>
      <c r="E7" s="9" t="n">
        <v>-36.2</v>
      </c>
    </row>
    <row spans="1:5" r="8">
      <c r="A8" s="4" t="s">
        <v>36</v>
      </c>
      <c r="B8" s="9" t="n">
        <v>-0.1</v>
      </c>
      <c r="C8" s="9" t="n">
        <v>-0.1</v>
      </c>
      <c r="D8" s="9" t="n">
        <v>-0.2</v>
      </c>
      <c r="E8" s="9" t="n">
        <v>-0.2</v>
      </c>
    </row>
    <row spans="1:5" r="9">
      <c r="A9" s="4" t="s">
        <v>37</v>
      </c>
      <c r="B9" s="9" t="n">
        <v>0.6</v>
      </c>
      <c r="C9" s="9" t="n">
        <v>0.6</v>
      </c>
      <c r="D9" s="9" t="n">
        <v>1.2</v>
      </c>
      <c r="E9" s="9" t="n">
        <v>1.2</v>
      </c>
    </row>
    <row spans="1:5" r="10">
      <c r="A10" s="4" t="s">
        <v>38</v>
      </c>
      <c r="B10" s="9" t="n">
        <v>0.8</v>
      </c>
      <c r="C10" s="9" t="n">
        <v>0.8</v>
      </c>
      <c r="D10" s="9" t="n">
        <v>1.6</v>
      </c>
      <c r="E10" s="5" t="n">
        <v>1</v>
      </c>
    </row>
    <row spans="1:5" r="11">
      <c r="A11" s="4" t="s">
        <v>39</v>
      </c>
      <c r="B11" s="9" t="n">
        <v>-17.2</v>
      </c>
      <c r="C11" s="9" t="n">
        <v>-21.4</v>
      </c>
      <c r="D11" s="9" t="n">
        <v>-31.5</v>
      </c>
      <c r="E11" s="9" t="n">
        <v>-38.2</v>
      </c>
    </row>
    <row spans="1:5" r="12">
      <c r="A12" s="4" t="s">
        <v>494</v>
      </c>
    </row>
    <row spans="1:5" r="13">
      <c r="A13" s="3" t="s">
        <v>492</v>
      </c>
    </row>
    <row spans="1:5" r="14">
      <c r="A14" s="4" t="s">
        <v>493</v>
      </c>
      <c r="B14" s="9" t="n">
        <v>-5.5</v>
      </c>
      <c r="C14" s="9" t="n">
        <v>-5.3</v>
      </c>
      <c r="D14" s="9" t="n">
        <v>-8.1</v>
      </c>
      <c r="E14" s="5" t="n">
        <v>-10</v>
      </c>
    </row>
    <row spans="1:5" r="15">
      <c r="A15" s="4" t="s">
        <v>495</v>
      </c>
    </row>
    <row spans="1:5" r="16">
      <c r="A16" s="3" t="s">
        <v>492</v>
      </c>
    </row>
    <row spans="1:5" r="17">
      <c r="A17" s="4" t="s">
        <v>493</v>
      </c>
      <c r="B17" s="9" t="n">
        <v>-10.4</v>
      </c>
      <c r="C17" s="9" t="n">
        <v>-14.8</v>
      </c>
      <c r="D17" s="7" t="n">
        <v>-20.8</v>
      </c>
      <c r="E17" s="9" t="n">
        <v>-26.2</v>
      </c>
    </row>
    <row spans="1:5" r="18">
      <c r="A18" s="4" t="s">
        <v>496</v>
      </c>
    </row>
    <row spans="1:5" r="19">
      <c r="A19" s="3" t="s">
        <v>490</v>
      </c>
    </row>
    <row spans="1:5" r="20">
      <c r="A20" s="4" t="s">
        <v>497</v>
      </c>
      <c r="D20" s="5" t="n">
        <v>2</v>
      </c>
    </row>
    <row spans="1:5" r="21">
      <c r="A21" s="3" t="s">
        <v>492</v>
      </c>
    </row>
    <row spans="1:5" r="22">
      <c r="A22" s="4" t="s">
        <v>26</v>
      </c>
      <c r="B22" s="9" t="n">
        <v>76.3</v>
      </c>
      <c r="C22" s="9" t="n">
        <v>95.09999999999999</v>
      </c>
      <c r="D22" s="7" t="n">
        <v>151.5</v>
      </c>
      <c r="E22" s="9" t="n">
        <v>195.1</v>
      </c>
    </row>
    <row spans="1:5" r="23">
      <c r="A23" s="4" t="s">
        <v>498</v>
      </c>
    </row>
    <row spans="1:5" r="24">
      <c r="A24" s="3" t="s">
        <v>492</v>
      </c>
    </row>
    <row spans="1:5" r="25">
      <c r="A25" s="4" t="s">
        <v>493</v>
      </c>
      <c r="B25" s="9" t="n">
        <v>0.7</v>
      </c>
      <c r="C25" s="9" t="n">
        <v>3.2</v>
      </c>
      <c r="D25" s="9" t="n">
        <v>4.6</v>
      </c>
      <c r="E25" s="9" t="n">
        <v>7.3</v>
      </c>
    </row>
    <row spans="1:5" r="26">
      <c r="A26" s="4" t="s">
        <v>499</v>
      </c>
    </row>
    <row spans="1:5" r="27">
      <c r="A27" s="3" t="s">
        <v>492</v>
      </c>
    </row>
    <row spans="1:5" r="28">
      <c r="A28" s="4" t="s">
        <v>26</v>
      </c>
      <c r="B28" s="9" t="n">
        <v>66.59999999999999</v>
      </c>
      <c r="C28" s="9" t="n">
        <v>84.5</v>
      </c>
      <c r="D28" s="9" t="n">
        <v>132.6</v>
      </c>
      <c r="E28" s="5" t="n">
        <v>174</v>
      </c>
    </row>
    <row spans="1:5" r="29">
      <c r="A29" s="4" t="s">
        <v>500</v>
      </c>
    </row>
    <row spans="1:5" r="30">
      <c r="A30" s="3" t="s">
        <v>492</v>
      </c>
    </row>
    <row spans="1:5" r="31">
      <c r="A31" s="4" t="s">
        <v>26</v>
      </c>
      <c r="B31" s="9" t="n">
        <v>9.699999999999999</v>
      </c>
      <c r="C31" s="9" t="n">
        <v>10.6</v>
      </c>
      <c r="D31" s="7" t="n">
        <v>18.9</v>
      </c>
      <c r="E31" s="9" t="n">
        <v>21.1</v>
      </c>
    </row>
    <row spans="1:5" r="32">
      <c r="A32" s="4" t="s">
        <v>501</v>
      </c>
    </row>
    <row spans="1:5" r="33">
      <c r="A33" s="3" t="s">
        <v>490</v>
      </c>
    </row>
    <row spans="1:5" r="34">
      <c r="A34" s="4" t="s">
        <v>497</v>
      </c>
      <c r="D34" s="5" t="n">
        <v>2</v>
      </c>
    </row>
    <row spans="1:5" r="35">
      <c r="A35" s="3" t="s">
        <v>492</v>
      </c>
    </row>
    <row spans="1:5" r="36">
      <c r="A36" s="4" t="s">
        <v>26</v>
      </c>
      <c r="B36" s="9" t="n">
        <v>74.3</v>
      </c>
      <c r="C36" s="9" t="n">
        <v>83.5</v>
      </c>
      <c r="D36" s="7" t="n">
        <v>154.5</v>
      </c>
      <c r="E36" s="9" t="n">
        <v>162.4</v>
      </c>
    </row>
    <row spans="1:5" r="37">
      <c r="A37" s="4" t="s">
        <v>502</v>
      </c>
    </row>
    <row spans="1:5" r="38">
      <c r="A38" s="3" t="s">
        <v>492</v>
      </c>
    </row>
    <row spans="1:5" r="39">
      <c r="A39" s="4" t="s">
        <v>493</v>
      </c>
      <c r="B39" s="9" t="n">
        <v>-6.2</v>
      </c>
      <c r="C39" s="9" t="n">
        <v>-8.5</v>
      </c>
      <c r="D39" s="9" t="n">
        <v>-12.7</v>
      </c>
      <c r="E39" s="9" t="n">
        <v>-17.3</v>
      </c>
    </row>
    <row spans="1:5" r="40">
      <c r="A40" s="4" t="s">
        <v>503</v>
      </c>
    </row>
    <row spans="1:5" r="41">
      <c r="A41" s="3" t="s">
        <v>492</v>
      </c>
    </row>
    <row spans="1:5" r="42">
      <c r="A42" s="4" t="s">
        <v>26</v>
      </c>
      <c r="B42" s="9" t="n">
        <v>45.3</v>
      </c>
      <c r="C42" s="5" t="n">
        <v>54</v>
      </c>
      <c r="D42" s="9" t="n">
        <v>93.2</v>
      </c>
      <c r="E42" s="9" t="n">
        <v>105.4</v>
      </c>
    </row>
    <row spans="1:5" r="43">
      <c r="A43" s="4" t="s">
        <v>504</v>
      </c>
    </row>
    <row spans="1:5" r="44">
      <c r="A44" s="3" t="s">
        <v>492</v>
      </c>
    </row>
    <row spans="1:5" r="45">
      <c r="A45" s="4" t="s">
        <v>26</v>
      </c>
      <c r="B45" s="8" t="n">
        <v>29</v>
      </c>
      <c r="C45" s="7" t="n">
        <v>29.5</v>
      </c>
      <c r="D45" s="7" t="n">
        <v>61.3</v>
      </c>
      <c r="E45" s="8" t="n">
        <v>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35"/>
    <col customWidth="1" max="3" min="3" width="21"/>
    <col customWidth="1" max="4" min="4" width="21"/>
    <col customWidth="1" max="5" min="5" width="21"/>
  </cols>
  <sheetData>
    <row spans="1:5" r="1">
      <c r="A1" s="1" t="s">
        <v>505</v>
      </c>
      <c r="B1" s="2" t="s">
        <v>506</v>
      </c>
      <c r="C1" s="2" t="s">
        <v>507</v>
      </c>
      <c r="D1" s="2" t="s">
        <v>488</v>
      </c>
      <c r="E1" s="2" t="s">
        <v>508</v>
      </c>
    </row>
    <row spans="1:5" r="2">
      <c r="A2" s="3" t="s">
        <v>509</v>
      </c>
    </row>
    <row spans="1:5" r="3">
      <c r="A3" s="4" t="s">
        <v>510</v>
      </c>
      <c r="D3" s="7" t="n">
        <v>5.8</v>
      </c>
      <c r="E3" s="7" t="n">
        <v>9.300000000000001</v>
      </c>
    </row>
    <row spans="1:5" r="4">
      <c r="A4" s="4" t="s">
        <v>511</v>
      </c>
      <c r="C4" s="7" t="n">
        <v>2.8</v>
      </c>
    </row>
    <row spans="1:5" r="5">
      <c r="A5" s="4" t="s">
        <v>512</v>
      </c>
    </row>
    <row spans="1:5" r="6">
      <c r="A6" s="3" t="s">
        <v>509</v>
      </c>
    </row>
    <row spans="1:5" r="7">
      <c r="A7" s="4" t="s">
        <v>513</v>
      </c>
      <c r="B7" s="5" t="n">
        <v>5</v>
      </c>
    </row>
    <row spans="1:5" r="8">
      <c r="A8" s="4" t="s">
        <v>514</v>
      </c>
      <c r="B8" s="5" t="n">
        <v>4</v>
      </c>
    </row>
    <row spans="1:5" r="9">
      <c r="A9" s="4" t="s">
        <v>515</v>
      </c>
      <c r="B9" s="5" t="n">
        <v>6</v>
      </c>
    </row>
    <row spans="1:5" r="10">
      <c r="A10" s="4" t="s">
        <v>516</v>
      </c>
    </row>
    <row spans="1:5" r="11">
      <c r="A11" s="3" t="s">
        <v>509</v>
      </c>
    </row>
    <row spans="1:5" r="12">
      <c r="A12" s="4" t="s">
        <v>517</v>
      </c>
      <c r="C12" s="7" t="n">
        <v>8.699999999999999</v>
      </c>
    </row>
    <row spans="1:5" r="13">
      <c r="A13" s="4" t="s">
        <v>518</v>
      </c>
    </row>
    <row spans="1:5" r="14">
      <c r="A14" s="3" t="s">
        <v>509</v>
      </c>
    </row>
    <row spans="1:5" r="15">
      <c r="A15" s="4" t="s">
        <v>519</v>
      </c>
      <c r="D15" s="7" t="n">
        <v>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8</v>
      </c>
      <c r="B1" s="2" t="s">
        <v>1</v>
      </c>
    </row>
    <row spans="1:3" r="2">
      <c r="B2" s="2" t="s">
        <v>2</v>
      </c>
      <c r="C2" s="2" t="s">
        <v>24</v>
      </c>
    </row>
    <row spans="1:3" r="3">
      <c r="A3" s="3" t="s">
        <v>109</v>
      </c>
    </row>
    <row spans="1:3" r="4">
      <c r="A4" s="4" t="s">
        <v>46</v>
      </c>
      <c r="B4" s="7" t="n">
        <v>-31.8</v>
      </c>
      <c r="C4" s="7" t="n">
        <v>-38.9</v>
      </c>
    </row>
    <row spans="1:3" r="5">
      <c r="A5" s="3" t="s">
        <v>110</v>
      </c>
    </row>
    <row spans="1:3" r="6">
      <c r="A6" s="4" t="s">
        <v>111</v>
      </c>
      <c r="B6" s="9" t="n">
        <v>10.6</v>
      </c>
      <c r="C6" s="9" t="n">
        <v>10.9</v>
      </c>
    </row>
    <row spans="1:3" r="7">
      <c r="A7" s="4" t="s">
        <v>112</v>
      </c>
      <c r="B7" s="5" t="n">
        <v>1</v>
      </c>
      <c r="C7" s="9" t="n">
        <v>5.1</v>
      </c>
    </row>
    <row spans="1:3" r="8">
      <c r="A8" s="4" t="s">
        <v>113</v>
      </c>
      <c r="B8" s="9" t="n">
        <v>-1.3</v>
      </c>
      <c r="C8" s="9" t="n">
        <v>6.1</v>
      </c>
    </row>
    <row spans="1:3" r="9">
      <c r="A9" s="4" t="s">
        <v>114</v>
      </c>
      <c r="B9" s="9" t="n">
        <v>-21.5</v>
      </c>
      <c r="C9" s="9" t="n">
        <v>-16.8</v>
      </c>
    </row>
    <row spans="1:3" r="10">
      <c r="A10" s="3" t="s">
        <v>115</v>
      </c>
    </row>
    <row spans="1:3" r="11">
      <c r="A11" s="4" t="s">
        <v>116</v>
      </c>
      <c r="B11" s="9" t="n">
        <v>-1.8</v>
      </c>
      <c r="C11" s="9" t="n">
        <v>-2.3</v>
      </c>
    </row>
    <row spans="1:3" r="12">
      <c r="A12" s="4" t="s">
        <v>117</v>
      </c>
      <c r="B12" s="9" t="n">
        <v>0.7</v>
      </c>
      <c r="C12" s="9" t="n">
        <v>1.6</v>
      </c>
    </row>
    <row spans="1:3" r="13">
      <c r="A13" s="4" t="s">
        <v>118</v>
      </c>
      <c r="B13" s="9" t="n">
        <v>1.2</v>
      </c>
      <c r="C13" s="5" t="n">
        <v>0</v>
      </c>
    </row>
    <row spans="1:3" r="14">
      <c r="A14" s="4" t="s">
        <v>119</v>
      </c>
      <c r="B14" s="9" t="n">
        <v>0.1</v>
      </c>
      <c r="C14" s="9" t="n">
        <v>-0.7</v>
      </c>
    </row>
    <row spans="1:3" r="15">
      <c r="A15" s="3" t="s">
        <v>120</v>
      </c>
    </row>
    <row spans="1:3" r="16">
      <c r="A16" s="4" t="s">
        <v>121</v>
      </c>
      <c r="B16" s="9" t="n">
        <v>-1.7</v>
      </c>
      <c r="C16" s="9" t="n">
        <v>-0.9</v>
      </c>
    </row>
    <row spans="1:3" r="17">
      <c r="A17" s="4" t="s">
        <v>122</v>
      </c>
      <c r="B17" s="5" t="n">
        <v>0</v>
      </c>
      <c r="C17" s="9" t="n">
        <v>0.4</v>
      </c>
    </row>
    <row spans="1:3" r="18">
      <c r="A18" s="4" t="s">
        <v>123</v>
      </c>
      <c r="B18" s="9" t="n">
        <v>-12.4</v>
      </c>
      <c r="C18" s="9" t="n">
        <v>-24.9</v>
      </c>
    </row>
    <row spans="1:3" r="19">
      <c r="A19" s="4" t="s">
        <v>124</v>
      </c>
      <c r="B19" s="9" t="n">
        <v>12.9</v>
      </c>
      <c r="C19" s="9" t="n">
        <v>24.5</v>
      </c>
    </row>
    <row spans="1:3" r="20">
      <c r="A20" s="4" t="s">
        <v>125</v>
      </c>
      <c r="B20" s="9" t="n">
        <v>-1.2</v>
      </c>
      <c r="C20" s="9" t="n">
        <v>-0.9</v>
      </c>
    </row>
    <row spans="1:3" r="21">
      <c r="A21" s="4" t="s">
        <v>126</v>
      </c>
      <c r="B21" s="9" t="n">
        <v>-2.2</v>
      </c>
      <c r="C21" s="9" t="n">
        <v>0.5</v>
      </c>
    </row>
    <row spans="1:3" r="22">
      <c r="A22" s="4" t="s">
        <v>127</v>
      </c>
      <c r="B22" s="9" t="n">
        <v>-24.8</v>
      </c>
      <c r="C22" s="9" t="n">
        <v>-17.9</v>
      </c>
    </row>
    <row spans="1:3" r="23">
      <c r="A23" s="4" t="s">
        <v>128</v>
      </c>
      <c r="B23" s="9" t="n">
        <v>114.6</v>
      </c>
      <c r="C23" s="9" t="n">
        <v>132.6</v>
      </c>
    </row>
    <row spans="1:3" r="24">
      <c r="A24" s="4" t="s">
        <v>129</v>
      </c>
      <c r="B24" s="7" t="n">
        <v>89.8</v>
      </c>
      <c r="C24" s="7" t="n">
        <v>1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ly Issued or Adopted Acco</vt:lpstr>
      <vt:lpstr>(Loss) Earnings per Common Shar</vt:lpstr>
      <vt:lpstr>Acquisitions and Divestitures</vt:lpstr>
      <vt:lpstr>Supplemental Balance Sheet Info</vt:lpstr>
      <vt:lpstr>Intangible Assets and Goodwill</vt:lpstr>
      <vt:lpstr>Restructuring and Other Expense</vt:lpstr>
      <vt:lpstr>Stock-Based Compensation</vt:lpstr>
      <vt:lpstr>Retirement Plans</vt:lpstr>
      <vt:lpstr>Income Taxes</vt:lpstr>
      <vt:lpstr>Debt</vt:lpstr>
      <vt:lpstr>Fair Value Measurements</vt:lpstr>
      <vt:lpstr>Shareholders' Equity</vt:lpstr>
      <vt:lpstr>Segment Information</vt:lpstr>
      <vt:lpstr>Litigation, Commitments and Con</vt:lpstr>
      <vt:lpstr>Recently Issued or Adopted Ac22</vt:lpstr>
      <vt:lpstr>(Loss) Earnings per Common Sh23</vt:lpstr>
      <vt:lpstr>Acquisitions and Divestitures (</vt:lpstr>
      <vt:lpstr>Supplemental Balance Sheet In25</vt:lpstr>
      <vt:lpstr>Intangible Assets and Goodwill </vt:lpstr>
      <vt:lpstr>Restructuring and Other Expen27</vt:lpstr>
      <vt:lpstr>Stock-Based Compensation (Table</vt:lpstr>
      <vt:lpstr>Retirement Plans (Tables)</vt:lpstr>
      <vt:lpstr>Fair Value Measurements (Tables</vt:lpstr>
      <vt:lpstr>Shareholders' Equity (Tables)</vt:lpstr>
      <vt:lpstr>Segment Information (Tables)</vt:lpstr>
      <vt:lpstr>(Loss) Earnings per Common Sh33</vt:lpstr>
      <vt:lpstr>Acquisitions and Divestitures -</vt:lpstr>
      <vt:lpstr>Acquisitions and Divestitures35</vt:lpstr>
      <vt:lpstr>Supplemental Balance Sheet In36</vt:lpstr>
      <vt:lpstr>Supplemental Balance Sheet In37</vt:lpstr>
      <vt:lpstr>Intangible Assets and Goodwil38</vt:lpstr>
      <vt:lpstr>Intangible Assets and Goodwil39</vt:lpstr>
      <vt:lpstr>Restructuring and Other Expen40</vt:lpstr>
      <vt:lpstr>Restructuring and Other Expen41</vt:lpstr>
      <vt:lpstr>Restructuring and Other Expen42</vt:lpstr>
      <vt:lpstr>Stock-Based Compensation (Detai</vt:lpstr>
      <vt:lpstr>Stock-Based Compensation - Stoc</vt:lpstr>
      <vt:lpstr>Stock-Based Compensation - Weig</vt:lpstr>
      <vt:lpstr>Stock-Based Compensation - Rest</vt:lpstr>
      <vt:lpstr>Retirement Plans (Details)</vt:lpstr>
      <vt:lpstr>Retirement Plans - Components o</vt:lpstr>
      <vt:lpstr>Income Taxes (Details)</vt:lpstr>
      <vt:lpstr>Debt (Details)</vt:lpstr>
      <vt:lpstr>Fair Value Measurements - Cash </vt:lpstr>
      <vt:lpstr>Fair Value Measurements - Other</vt:lpstr>
      <vt:lpstr>Shareholders' Equity - Treasury</vt:lpstr>
      <vt:lpstr>Shareholders' Equity - Accumula</vt:lpstr>
      <vt:lpstr>Segment Information (Details)</vt:lpstr>
      <vt:lpstr>Litigation, Commitments and C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1:14Z</dcterms:created>
  <dcterms:modified xmlns:dcterms="http://purl.org/dc/terms/" xmlns:xsi="http://www.w3.org/2001/XMLSchema-instance" xsi:type="dcterms:W3CDTF">2015-08-10T18:01:14Z</dcterms:modified>
  <dc:title xmlns:dc="http://purl.org/dc/elements/1.1/">Untitled</dc:title>
  <dc:description xmlns:dc="http://purl.org/dc/elements/1.1/"/>
  <dc:subject xmlns:dc="http://purl.org/dc/elements/1.1/"/>
  <cp:keywords/>
  <cp:category/>
</cp:coreProperties>
</file>